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ignificant Accounting Policies" sheetId="9" state="visible" r:id="rId9"/>
    <sheet xmlns:r="http://schemas.openxmlformats.org/officeDocument/2006/relationships" name="Marketable Securities"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Goodwill and Other Intangible A" sheetId="13" state="visible" r:id="rId13"/>
    <sheet xmlns:r="http://schemas.openxmlformats.org/officeDocument/2006/relationships" name="Severance Pay" sheetId="14" state="visible" r:id="rId14"/>
    <sheet xmlns:r="http://schemas.openxmlformats.org/officeDocument/2006/relationships" name="Shareholders' Equity" sheetId="15" state="visible" r:id="rId15"/>
    <sheet xmlns:r="http://schemas.openxmlformats.org/officeDocument/2006/relationships" name="Taxes on Income" sheetId="16" state="visible" r:id="rId16"/>
    <sheet xmlns:r="http://schemas.openxmlformats.org/officeDocument/2006/relationships" name="Supplementary Balance Sheet Inf" sheetId="17" state="visible" r:id="rId17"/>
    <sheet xmlns:r="http://schemas.openxmlformats.org/officeDocument/2006/relationships" name="Selected Statement of Operation" sheetId="18" state="visible" r:id="rId18"/>
    <sheet xmlns:r="http://schemas.openxmlformats.org/officeDocument/2006/relationships" name="Reportable Segments" sheetId="19" state="visible" r:id="rId19"/>
    <sheet xmlns:r="http://schemas.openxmlformats.org/officeDocument/2006/relationships" name="Related Parties" sheetId="20" state="visible" r:id="rId20"/>
    <sheet xmlns:r="http://schemas.openxmlformats.org/officeDocument/2006/relationships" name="Subsequent Event" sheetId="21" state="visible" r:id="rId21"/>
    <sheet xmlns:r="http://schemas.openxmlformats.org/officeDocument/2006/relationships" name="Accounting Policies, by Policy " sheetId="22" state="visible" r:id="rId22"/>
    <sheet xmlns:r="http://schemas.openxmlformats.org/officeDocument/2006/relationships" name="Significant Accounting Polici_2" sheetId="23" state="visible" r:id="rId23"/>
    <sheet xmlns:r="http://schemas.openxmlformats.org/officeDocument/2006/relationships" name="Marketable Securities (Tables)" sheetId="24" state="visible" r:id="rId24"/>
    <sheet xmlns:r="http://schemas.openxmlformats.org/officeDocument/2006/relationships" name="Property and Equipment, Net (Ta" sheetId="25" state="visible" r:id="rId25"/>
    <sheet xmlns:r="http://schemas.openxmlformats.org/officeDocument/2006/relationships" name="Leases (Tables)" sheetId="26" state="visible" r:id="rId26"/>
    <sheet xmlns:r="http://schemas.openxmlformats.org/officeDocument/2006/relationships" name="Goodwill and Other Intangible_2" sheetId="27" state="visible" r:id="rId27"/>
    <sheet xmlns:r="http://schemas.openxmlformats.org/officeDocument/2006/relationships" name="Severance Pay (Tables)" sheetId="28" state="visible" r:id="rId28"/>
    <sheet xmlns:r="http://schemas.openxmlformats.org/officeDocument/2006/relationships" name="Shareholders' Equity (Tables)" sheetId="29" state="visible" r:id="rId29"/>
    <sheet xmlns:r="http://schemas.openxmlformats.org/officeDocument/2006/relationships" name="Taxes on Income (Tables)" sheetId="30" state="visible" r:id="rId30"/>
    <sheet xmlns:r="http://schemas.openxmlformats.org/officeDocument/2006/relationships" name="Supplementary Balance Sheet I_2" sheetId="31" state="visible" r:id="rId31"/>
    <sheet xmlns:r="http://schemas.openxmlformats.org/officeDocument/2006/relationships" name="Selected Statement of Operati_2" sheetId="32" state="visible" r:id="rId32"/>
    <sheet xmlns:r="http://schemas.openxmlformats.org/officeDocument/2006/relationships" name="Reportable Segments (Tables)" sheetId="33" state="visible" r:id="rId33"/>
    <sheet xmlns:r="http://schemas.openxmlformats.org/officeDocument/2006/relationships" name="Significant Accounting Polici_3"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Marketable Securities (Details)" sheetId="37" state="visible" r:id="rId37"/>
    <sheet xmlns:r="http://schemas.openxmlformats.org/officeDocument/2006/relationships" name="Property and Equipment, Net (De" sheetId="38" state="visible" r:id="rId38"/>
    <sheet xmlns:r="http://schemas.openxmlformats.org/officeDocument/2006/relationships" name="Property and Equipment, Net (_2" sheetId="39" state="visible" r:id="rId39"/>
    <sheet xmlns:r="http://schemas.openxmlformats.org/officeDocument/2006/relationships" name="Property and Equipment, Net (_3" sheetId="40" state="visible" r:id="rId40"/>
    <sheet xmlns:r="http://schemas.openxmlformats.org/officeDocument/2006/relationships" name="Leases (Details)" sheetId="41" state="visible" r:id="rId41"/>
    <sheet xmlns:r="http://schemas.openxmlformats.org/officeDocument/2006/relationships" name="Leases (Details) - Schedule of " sheetId="42" state="visible" r:id="rId42"/>
    <sheet xmlns:r="http://schemas.openxmlformats.org/officeDocument/2006/relationships" name="Leases (Details) - Schedule o_2" sheetId="43" state="visible" r:id="rId43"/>
    <sheet xmlns:r="http://schemas.openxmlformats.org/officeDocument/2006/relationships" name="Leases (Details) - Schedule o_3"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Severance Pay (Details)" sheetId="47" state="visible" r:id="rId47"/>
    <sheet xmlns:r="http://schemas.openxmlformats.org/officeDocument/2006/relationships" name="Severance Pay (Details) - Summa" sheetId="48" state="visible" r:id="rId48"/>
    <sheet xmlns:r="http://schemas.openxmlformats.org/officeDocument/2006/relationships" name="Shareholders' Equity (Details)" sheetId="49" state="visible" r:id="rId49"/>
    <sheet xmlns:r="http://schemas.openxmlformats.org/officeDocument/2006/relationships" name="Shareholders' Equity (Details) " sheetId="50" state="visible" r:id="rId50"/>
    <sheet xmlns:r="http://schemas.openxmlformats.org/officeDocument/2006/relationships" name="Shareholders' Equity (Details_2" sheetId="51" state="visible" r:id="rId51"/>
    <sheet xmlns:r="http://schemas.openxmlformats.org/officeDocument/2006/relationships" name="Shareholders' Equity (Details_3" sheetId="52" state="visible" r:id="rId52"/>
    <sheet xmlns:r="http://schemas.openxmlformats.org/officeDocument/2006/relationships" name="Taxes on Income (Details)" sheetId="53" state="visible" r:id="rId53"/>
    <sheet xmlns:r="http://schemas.openxmlformats.org/officeDocument/2006/relationships" name="Taxes on Income (Details) - Sch" sheetId="54" state="visible" r:id="rId54"/>
    <sheet xmlns:r="http://schemas.openxmlformats.org/officeDocument/2006/relationships" name="Taxes on Income (Details) - S_2" sheetId="55" state="visible" r:id="rId55"/>
    <sheet xmlns:r="http://schemas.openxmlformats.org/officeDocument/2006/relationships" name="Taxes on Income (Details) - S_3" sheetId="56" state="visible" r:id="rId56"/>
    <sheet xmlns:r="http://schemas.openxmlformats.org/officeDocument/2006/relationships" name="Supplementary Balance Sheet I_3" sheetId="57" state="visible" r:id="rId57"/>
    <sheet xmlns:r="http://schemas.openxmlformats.org/officeDocument/2006/relationships" name="Supplementary Balance Sheet I_4" sheetId="58" state="visible" r:id="rId58"/>
    <sheet xmlns:r="http://schemas.openxmlformats.org/officeDocument/2006/relationships" name="Supplementary Balance Sheet I_5" sheetId="59" state="visible" r:id="rId59"/>
    <sheet xmlns:r="http://schemas.openxmlformats.org/officeDocument/2006/relationships" name="Supplementary Balance Sheet I_6" sheetId="60" state="visible" r:id="rId60"/>
    <sheet xmlns:r="http://schemas.openxmlformats.org/officeDocument/2006/relationships" name="Selected Statement of Operati_3" sheetId="61" state="visible" r:id="rId61"/>
    <sheet xmlns:r="http://schemas.openxmlformats.org/officeDocument/2006/relationships" name="Selected Statement of Operati_4" sheetId="62" state="visible" r:id="rId62"/>
    <sheet xmlns:r="http://schemas.openxmlformats.org/officeDocument/2006/relationships" name="Selected Statement of Operati_5" sheetId="63" state="visible" r:id="rId63"/>
    <sheet xmlns:r="http://schemas.openxmlformats.org/officeDocument/2006/relationships" name="Selected Statement of Operati_6" sheetId="64" state="visible" r:id="rId64"/>
    <sheet xmlns:r="http://schemas.openxmlformats.org/officeDocument/2006/relationships" name="Selected Statement of Operati_7" sheetId="65" state="visible" r:id="rId65"/>
    <sheet xmlns:r="http://schemas.openxmlformats.org/officeDocument/2006/relationships" name="Reportable Segments (Details) -" sheetId="66" state="visible" r:id="rId66"/>
    <sheet xmlns:r="http://schemas.openxmlformats.org/officeDocument/2006/relationships" name="Related Parties (Details)" sheetId="67" state="visible" r:id="rId67"/>
    <sheet xmlns:r="http://schemas.openxmlformats.org/officeDocument/2006/relationships" name="Subsequent Event (Details)"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MIND CTI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19985826</v>
      </c>
    </row>
    <row r="8">
      <c r="A8" s="4" t="inlineStr">
        <is>
          <t>Amendment Flag</t>
        </is>
      </c>
      <c r="B8" s="4" t="inlineStr">
        <is>
          <t>false</t>
        </is>
      </c>
    </row>
    <row r="9">
      <c r="A9" s="4" t="inlineStr">
        <is>
          <t>Entity Central Index Key</t>
        </is>
      </c>
      <c r="B9" s="4" t="inlineStr">
        <is>
          <t>0001119083</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false</t>
        </is>
      </c>
    </row>
    <row r="18">
      <c r="A18" s="4" t="inlineStr">
        <is>
          <t>Entity Shell Company</t>
        </is>
      </c>
      <c r="B18" s="4" t="inlineStr">
        <is>
          <t>false</t>
        </is>
      </c>
    </row>
    <row r="19">
      <c r="A19" s="4" t="inlineStr">
        <is>
          <t>Document Annual Report</t>
        </is>
      </c>
      <c r="B19" s="4" t="inlineStr">
        <is>
          <t>true</t>
        </is>
      </c>
    </row>
    <row r="20">
      <c r="A20" s="4" t="inlineStr">
        <is>
          <t>Document Shell Company Report</t>
        </is>
      </c>
      <c r="B20" s="4" t="inlineStr">
        <is>
          <t>false</t>
        </is>
      </c>
    </row>
    <row r="21">
      <c r="A21" s="4" t="inlineStr">
        <is>
          <t>Document Transition Report</t>
        </is>
      </c>
      <c r="B21" s="4" t="inlineStr">
        <is>
          <t>false</t>
        </is>
      </c>
    </row>
    <row r="22">
      <c r="A22" s="4" t="inlineStr">
        <is>
          <t>Entity File Number</t>
        </is>
      </c>
      <c r="B22" s="4" t="inlineStr">
        <is>
          <t>000-31215</t>
        </is>
      </c>
    </row>
    <row r="23">
      <c r="A23" s="4" t="inlineStr">
        <is>
          <t>Entity Incorporation, State or Country Code</t>
        </is>
      </c>
      <c r="B23" s="4" t="inlineStr">
        <is>
          <t>L3</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NOTE
2 - MARKETABLE SECURITIES
December 31,
2 0 2 0 2 0 1 9
U.S. dollars in thousands
Short-term marketable securities (a):
Municipal bond $ - $ 103
Corporate bond 1,576 1,813
Total $ 1,576 $ 1,916
Long-term marketable security - bond (b): $ - $ 129
(a) The
Company invests in highly-rated marketable securities, and its policy limits the amount
of credit exposure to any one issuer. The Company’s investment policy requires
investments to be investment grade, rated BBB- or better, with the objective of minimizing
the potential risk of principal loss. Fair values were determined for each individual
security in the investment portfolio, based on quoted prices in active markets.
(b) As
of December 31, 2019, the Company held a long-term bond which was classified as available-for-sale
security and presented at fair value. The fair value of the available-for-sale security
was based on quoted prices in active markets for identical instruments (Level 1 as defined
under ASC 820, “Fair Value Measur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NOTE
3 - PROPERTY AND EQUIPMENT, NET
a. Composition
of assets, grouped by major classification, is as follows:
December 31,
2 0 2 0 2 0 1 9
U.S. dollars in thousands
Computers and electronic equipment $ 1,902 $ 1,794
Office furniture and equipment 157 155
Vehicles 109 109
Leasehold improvements 27 22
2,195 2,080
Less - accumulated depreciation and amortization (2,036 ) (1,913 )
$ 159 $ 167
b. Depreciation
expenses totaled $77 thousand, $55 thousand and $84 thousand in the years ended December 31,
2020, 2019 and 2018, respectively. Property
and equipment, net - by geographical location:
December 31,
2 0 2 0 2 0 1 9
U.S. dollars in thousands
Israel $ 63 $ 60
Romania 83 94
Germany 13 13
Total $ 159 $ 1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4 – LEASES The
following represents the aggregate right-of-use assets and related lease liabilities as:
December 31,
2
0 2 0 2
0 1 9
U.S. dollars in thousands
Amounts recognized in the consolidated balance sheet assets, net $ 1,775 $ 1,290
Current liabilities $ 346 $ 292
Long-term liabilities 1,492 983
Total operating leased liabilities $ 1,838 $ 1,275 In
the fourth quarter of 2020, the Company entered into a new operating lease agreement of a new office space in Israel which resulted
in increase of the right-of-use asset and the lease liability in approximately $600 thousand, the lease terms expected to be seven
years commencing in January 2021. The
weighted average lease term and weighted average discount rate as of December 31, 2020 were as follows:
Weighted average lease term – operating lease 5.39 years
Weighted average discount rate – operating lease 7.07% The
future cash flows related to the operating lease liabilities as of December 31, 2020 were as follows:
U.S. dollars
Years ending December 31:
2021 $ 421
2022 450
2023 450
2024 348
2025 163
Thereafter 360
Total lease payments (undiscounted) 2,192
Less – discount to net present value (354 )
Present value of lease liabilities $ 1,8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NOTE
5 – GOODWILL AND OTHER INTANGIBLE ASSETS
a. Definite-lived
other intangible assets:
December 31,
2
0 2 0 2
0 1 9
U.S. dollars in thousands
Core technology $ 312 $ 312
Customer relationships 545 545
857 857
Less – accumulated amortization (217 ) (96 )
640 761
Functional currency translation adjustments 62 -
Other intangible assets, net $ 702 $ 761
b. Goodwill
Billing and related services Messaging Total
U.S. dollars in thousands
Balance as of January 1, 2019 $ 5,430 $ - $ 5,430
Changes during the year ended December 31, 2019:
Acquisitions - 2,466 2,466
Functional currency translation adjustments - 14 14
Balance as of December 31, 2019 $ 5,430 $ 2,480 $ 7,910
Changes during the year ended December 31, 2020:
Functional currency translation adjustments - 229 229
Balance as of December 31, 2020 $ 5,430 $ 2,709 $ 8,1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verance Pay</t>
        </is>
      </c>
      <c r="B1" s="2" t="inlineStr">
        <is>
          <t>12 Months Ended</t>
        </is>
      </c>
    </row>
    <row r="2">
      <c r="B2" s="2" t="inlineStr">
        <is>
          <t>Dec. 31, 2020</t>
        </is>
      </c>
    </row>
    <row r="3">
      <c r="A3" s="3" t="inlineStr">
        <is>
          <t>Severance Pay [Abstract]</t>
        </is>
      </c>
    </row>
    <row r="4">
      <c r="A4" s="4" t="inlineStr">
        <is>
          <t>SEVERANCE PAY</t>
        </is>
      </c>
      <c r="B4" s="4" t="inlineStr">
        <is>
          <t>NOTE
6 – SEVERANCE PAY Israeli
law generally requires payment of severance pay upon dismissal of an employee or upon termination of employment in certain other
circumstances. The severance pay liability of the Company to its Israeli employees, based upon the number of years of service
and the latest monthly salary, is partly covered by regular deposits with severance pay funds and pension funds, and by purchase
of insurance policies; under labor agreements, the deposits with recognized pension funds and the insurance policies, as above,
are in the employees’ names and are, subject to certain limitations, the property of the employees. The Company has entered into an agreement with some
of its employees implementing Section 14 of the Israeli Severance Pay Law, 1963 and the general approval of the Minister of Labor,
Social Affairs and Social Services dated June 30, 1998, issued in accordance with such Section 14. The agreement mandates that
upon termination of such employees’ employment, all the amounts accrued in their severance funds, pension funds and by the
insurance policies will be released to them. The severance pay liabilities and deposits covered by these plans are not reflected
in the balance sheet, as the severance pay risks have been irrevocably transferred to the severance funds, pension funds and insurance
companies. The
amounts accrued and the portions funded, with severance pay funds, pension funds and by the insurance policies are reflected in
the financial statements as follows:
December 31,
2 0 2 0 2 0 1 9
U.S. dollars in thousands
Accrued severance pay $ 1,865 $ 1,775
Less - amounts funded (presented in “investment and other non-current assets”) (1,823 ) (1,725 )
Unfunded balance $ 42 $ 50 The
amounts of accrued severance pay as above cover the Company’s severance pay liability in accordance with labor agreements
in force and based on salary components which, in management’s opinion, create entitlement to severance pay. The Company
records the obligation as if it was payable at each balance sheet date on an undiscounted basis. Withdrawals
from the funds are generally made for the purpose of paying severance pay. The
severance pay expenses were $126 thousand, $140 thousand and $134 thousand in the years ended December 31, 2020, 2019 and
2018,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NOTE
7 - SHAREHOLDERS’ EQUITY
a. Share
capital: The
Company’s ordinary shares are traded in the United States on the Nasdaq Global Market, under the symbol MNDO.
b. Treasury
shares: During
the period between September 2008 and December 2009, the Company has purchased an aggregate amount of 3,165,092 ordinary shares
for a total consideration of approximately $2.8 million. Currently, the Company does not have an active buyback plan. As of December
31, 2020, the remaining treasury shares are 1,674,184 which amounted to $1,143 thousand.
c. Dividend: Dividends
paid per share in the years ended December 31, 2020, 2019 and 2018 were $0.24, $0.26 and $0.30, respectively. The
Company paid dividends to its shareholders in the amounts of $4.8 million, $5.1 million and $5.8 million during the years ended
December 31, 2020, 2019 and 2018, respectively.
d. Stock
option plan: In
2011, the Board of Directors and the Company’s shareholders approved a share incentive plan (the “2011 Share Incentive
Plan”). Under the 2011 Share Incentive Plan, options for up to 1,800,000 ordinary shares of NIS 0.01 par value can
be granted to employees, directors, consultants or contractors of the Company and its subsidiaries. Each
option can be exercised to purchase one ordinary share. Immediately upon issuance, the ordinary shares issuable upon the exercise
of the options will confer on holders the same rights as the other ordinary shares. The
Board of Directors determines the exercise price and the vesting period of the options granted. The outstanding options granted
under the abovementioned plan vest over 2-4 years. Options not exercised will expire five years after the day of grant. The
compensation costs charged against income for all of the Company’s equity incentive plans during the years ended December
31, 2020, 2019 and 2018 were approximately $213 thousand, $200 thousand and $224 thousand, respectively. Under
Section 102 of the Israeli Income Tax Ordinance, pursuant to an election made by the Company thereunder, Israeli employees
(except for employees who are deemed “Controlling Members” under the Israeli Income Tax Ordinance) are subject to
a lower tax rate on capital gains accruing to them in respect of Section 102 awards. However, the Company is not allowed
to claim as an expense for tax purposes the amounts credited to such employees.
1) The
following is a summary of the status of the 2011 Share Incentive Plan as of December 31,
2020, 2019 and 2018, and changes during the years ended on those dates:
Years Ended December 31,
2 0 2 0 2 0 1 9 2 0 1 8
Number Weighted Number Weighted Number Weighted
Options outstanding at the beginning of year 352,000 $ 0.23 674,200 $ 1.460 813,100 $ 1.490
Changes during year:
Granted (a) 64,000 $ 0.003 156,000 $ 0.003 118,000 $ 0.003
Exercised (89,500 ) $ 0.003 (108,200 ) $ 0.003 (131,800 ) $ 0.0 03
Forfeited (56,000 ) $ 1.233 (90,000 ) $ 0.003 (74,100 ) $ 0.500
Expired (4,000 ) $ 2.688 (280,000 ) $ 2.947 (51,000 ) $ 2.950
Options
outstanding at the end of year 266,500 $ 0.003 352,000 $ 0.23 674,200 $ 1.46
Options exercisable at the end of year 23,000 $ 0.003 34,000 $ 1.49 350,000 $ 2.630
Weighted average grant date fair value of options granted during the year (b) $ 1.32 $ 1.31 $ 1.46
(a) In
the years ended December 31, 2020 and 2019 and 2018, the options were granted with an
exercise price equal to par value of NIS 0.01.
(b) The
fair value of each stock option granted is computed on the date of grant according to
the Black-Scholes option pricing model with the following assumptions:
Years Ended December 31,
2 0 2 0 2 0 1 9 2 0 1 8
Dividend yield 10.3 % 11 % 11 %
Expected volatility* 22 % 25 % 28 %
Average risk-free interest rate 0.53 % 1.86 % 2.60 %
Expected average term - in years 3.88 3.88 3.88
* Volatility
is based on historical volatility of the Company’s share price for periods matching the expected term of the option until
exercise. As
of December 31, 2020, there were approximately $272 thousand of total unrecognized compensation costs, net of expected forfeitures,
related to unvested share-based compensation awards granted under the 2011 Share Incentive Plan. The costs are expected to be
recognized over a weighted average period of 1.35 years.
2) The
following table summarizes information about options outstanding and exercisable as of December 31, 2020:
Options Outstanding Options Exercisable
Number Weighted Number Weighted
outstanding average Weighted exercisable average Weighted
Range of at remaining average at remaining average
exercise December 31, contractual exercise December 31, contractual exercise
prices 2 0 2 0 life price 2 0 2 0 life price
Years Years
$ 0.003 266,500 3.43 $ 0.003 23,000 1.9 $ 0.003 The
total intrinsic value of options exercised during the years ended December 31, 2020, 2019 and 2018 were approximately $212 thousand,
$115 thousand and $266 thousand, respectively. As of December 31, 2020 the aggregate intrinsic value of the outstanding options
is $687 thousand, and the aggregate intrinsic value of the exercisable options is $60 thous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0</t>
        </is>
      </c>
    </row>
    <row r="3">
      <c r="A3" s="3" t="inlineStr">
        <is>
          <t>Income Tax Disclosure [Abstract]</t>
        </is>
      </c>
    </row>
    <row r="4">
      <c r="A4" s="4" t="inlineStr">
        <is>
          <t>TAXES ON INCOME</t>
        </is>
      </c>
      <c r="B4" s="4" t="inlineStr">
        <is>
          <t>NOTE
8 - TAXES ON INCOME
a. Israeli
corporate tax
1) Tax
benefits under the Law for the Encouragement of Industry (Taxes), 1969: The
Company is an “Industrial Company”, as defined by this law. As such, the Company is entitled to claim depreciation
at increased rates for equipment used in industrial activity, as stipulated by regulations published under the Income Tax (Inflationary
Adjustments) Law, 1985.
2) Tax
benefits under the Law for the Encouragement of Capital Investments, 1959 (the “Investment Law”): On
February 18, 2018, the Company received a status of “Technologic Preferred Enterprise” as defined under the Investment
Law (the “Approval”). In accordance with the Approval, starting in 2017 and until 2021, income originating from granting
the right of use as defined in the Approval, will be defined as Technologic Preferred Income, as defined under the Law, and will
be subject to a tax rate of 7.5%. Dividend
distributed from income which is attributed to a “Technologic Preferred Enterprise” will be subject to withholding
tax of 20%, subject to a reduced tax rate under the provisions of an applicable double taxation treaty.
b. Other
applicable tax rates:
1) Income
from other sources in Israel The
tax rate relevant to corporates in Israel in the year 2018 and thereafter is 23%.
2) Income
of non-Israeli subsidiaries Non-Israeli
subsidiaries are taxed according to tax laws in their countries of residence (19% in U.K, 30% in Germany and 16% in Romania).
c. Deferred
income taxes:
1) Provided
in respect of the following:
December 31,
2 0 2 0 2 0 1 9
U.S. dollars in thousands
Research and development expenses $ 84 $ 27
Carryforward tax losses, see (2) below 1,604 1,822
Other 11 9
Less - valuation allowance, see (2) below (1,572 ) (1,822 )
$ 127 $ 36 Deferred
income tax assets are presented in the balance sheet among non-current assets.
2) As
of December 31, 2020 and 2019, the Company has provided valuation allowances in respect of certain deferred tax assets in certain
subsidiaries resulting from tax loss carryforward due to uncertainty concerning their realization. Taxes
on income included in the statements of operations:
1) As
follows:
Years Ended December 31,
2 0 2 0 2 0 1 9 2 0 1 8
U.S. dollars in thousands
Current:
In Israel $ 420 $ 316 $ 396
Outside Israel 167 172 44
587 488 440
Deferred:
In Israel (59 ) (2 ) (2 )
Outside Israel (69 ) (28 ) -
$ 459 $ 458 $ 438
2) Following
is a reconciliation of the theoretical tax expense, assuming all income is taxed at the
regular tax rates applicable to companies in Israel (see b. above), and the actual tax
expense:
Years Ended December 31,
2 0 2 0 2 0 1 9 2 0 1 8
U.S. dollars in thousands
Income before taxes on income, as reported in the statements of operations* $ 5,842 $ 5,523 $ 5,572
Theoretical tax expense 1,344 1,270 1,281
Less - tax benefits arising from Technologic Preferred Enterprise status, see a. above (796 ) (651 ) (772 )
548 619 509
Increase (decrease) in taxes resulting from permanent differences:
Disallowable deductions 52 44 44
Changes in valuation allowance (152 ) (212 ) (106 )
Other 11 7 (9 )
Taxes on income for the reported years: $ 459 $ 458 $ 438
* As follows:
Taxable in Israel $ 5,135 $ 4,039 $ 4,751
Taxable outside Israel 707 1,484 821
$ 5,842 $ 5,523 $ 5,572
d. Tax
assessments: The
Company’s tax assessments through the 2015 tax year, are deemed fin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ry Balance Sheet Information</t>
        </is>
      </c>
      <c r="B1" s="2" t="inlineStr">
        <is>
          <t>12 Months Ended</t>
        </is>
      </c>
    </row>
    <row r="2">
      <c r="B2" s="2" t="inlineStr">
        <is>
          <t>Dec. 31, 2020</t>
        </is>
      </c>
    </row>
    <row r="3">
      <c r="A3" s="3" t="inlineStr">
        <is>
          <t>Disclosure Text Block Supplement [Abstract]</t>
        </is>
      </c>
    </row>
    <row r="4">
      <c r="A4" s="4" t="inlineStr">
        <is>
          <t>SUPPLEMENTARY BALANCE SHEET INFORMATION</t>
        </is>
      </c>
      <c r="B4" s="4" t="inlineStr">
        <is>
          <t xml:space="preserve">NOTE
9 - SUPPLEMENTARY BALANCE SHEET INFORMATION
a. Cash,
cash equivalents and short-term bank deposits:
December 31,
2 0 2 0 2 0 1 9
U.S.
dollars in thousands
Cash $ 4,221 $ 2,681
Cash equivalents 4,039 3,798
Total cash and cash equivalents $ 8,260 $ 6,479
Short-term bank deposits* $ 7,180 $ 6,795
* The
average rate of short-term deposits is 1.27% and 2.42%, as of December 31, 2020 and 2019, respectively.
b. Accounts
receivable - other:
2 0 2 0 2 0 1 9
U.S.
dollars in thousands
Government institutions $ 29 $ 213
Employees 26 47
Interest receivable 23 70
Sundry 191 247
$ 269 $ 577
c. Accounts
payable and accruals - other:
December 31,
2 0 2 0 2 0 1 9
U.S.
dollars in thousands
Payroll and related expenses $ 801 $ 797
Government institutions 370 415
Accrued vacation pay 101 91
Accrued expenses and sundry 636 515
$ 1,908 $ 1,8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lected Statement of Operations Data</t>
        </is>
      </c>
      <c r="B1" s="2" t="inlineStr">
        <is>
          <t>12 Months Ended</t>
        </is>
      </c>
    </row>
    <row r="2">
      <c r="B2" s="2" t="inlineStr">
        <is>
          <t>Dec. 31, 2020</t>
        </is>
      </c>
    </row>
    <row r="3">
      <c r="A3" s="3" t="inlineStr">
        <is>
          <t>Disclosure Text Block Supplement [Abstract]</t>
        </is>
      </c>
    </row>
    <row r="4">
      <c r="A4" s="4" t="inlineStr">
        <is>
          <t>SELECTED STATEMENT OF OPERATIONS DATA</t>
        </is>
      </c>
      <c r="B4" s="4" t="inlineStr">
        <is>
          <t>NOTE
10 - SELECTED STATEMENT OF OPERATIONS DATA
a. Revenues:
1) The
Company’s revenues derive from sale of software products and services in two operating segments. The Company has three product
lines: (i) product line “A” - billing and customer care solutions for service providers; (ii) product line “B”
- call accounting and call management solutions for enterprises; and (iii) product line “C” – mobile messaging,
communication and payment solutions (as from the year ended December 31, 2019). The
following table sets forth the revenues classified by product lines:
Years Ended December 31,
2 0 2 0 2 0 1 9 2 0 1 8
U.S. dollars in thousands
Product line “A” $ 11,986 $ 13,591 $ 14,923
Product line “B” 2,642 2,956 3,212
Product line “C” 8,746 6,117 -
$ 23,374 $ 22,664 $ 18,135
2) The
following table sets forth the geographical revenues classified by geographical location of the customers:
Years Ended December 31,
2 0 2 0 2 0 1 9 2 0 1 8
U.S. dollars in thousands
The Americas $ 10,355 $ 12,030 $ 13,130
Europe 11,734 8,839 3,328
Israel 893 1,272 884
Other 392 523 793
$ 23,374 $ 22,664 $ 18,135
b. Financial
income, net:
Years Ended December 31,
2 0 2 0 2 0 1 9 2 0 1 8
U.S. dollars in thousands
Income:
Interest on bank deposits and short-term investments $ 172 $ 219 $ 208
Non-dollar currency gains, net 147 89 -
Income from marketable securities 83 165 77
Realized gain from sale of available-for-sale securities - 24 28
Interest on available-for-sale securities - - 27
402 497 340
Expenses:
Non-dollar currency losses, net - - (107 )
Bank commissions and charges (23 ) (14 ) (11 )
(23 ) (14 ) (118 )
$ 379 $ 483 $ 222
c. Earnings
per ordinary share (“EPS”): The
following table sets forth the computation of the Company’s basic and diluted EPS:
Years Ended December 31,
2 0 2 0 2 0 1 9 2 0 1 8
In thousands
Weighted average number of shares issued and outstanding - used in computation of basic EPS 19,907 19,746 19,344
Add - incremental shares from assumed exercise of options 231 216 217
Weighted average number of shares used in computation of diluted EPS 20,138 19,962 19,561 In
the years ended December 31, 2020, 2019 and 2018, options that their effect was anti-dilutive were not taken into account in computing
the diluted EPS. The
number of options that could potentially dilute EPS in the future and were not included in the computation of diluted EPS is 0
options, 32,000 options and 334,200 options, for the years ended December 31, 2020, 2019 and 201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portable Segments</t>
        </is>
      </c>
      <c r="B1" s="2" t="inlineStr">
        <is>
          <t>12 Months Ended</t>
        </is>
      </c>
    </row>
    <row r="2">
      <c r="B2" s="2" t="inlineStr">
        <is>
          <t>Dec. 31, 2020</t>
        </is>
      </c>
    </row>
    <row r="3">
      <c r="A3" s="3" t="inlineStr">
        <is>
          <t>Segment Reconciliation [Abstract]</t>
        </is>
      </c>
    </row>
    <row r="4">
      <c r="A4" s="4" t="inlineStr">
        <is>
          <t>REPORTABLE SEGMENTS</t>
        </is>
      </c>
      <c r="B4" s="4" t="inlineStr">
        <is>
          <t>NOTE
11 - REPORTABLE SEGMENTS The
Company applies ASC topic 280, “Segment Reporting”. ASC 280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DM of the Company is the President and Chief Executive Officer. The CODM assesses the performance of each segment and allocates
resources to those segments based on net revenues and operating results and does not evaluate our segments using discrete asset
information. In
previous reporting periods (until December 31, 2018), the Company operated in one reportable segment. Following the acquisitions
completed during 2019 (see Note 1a(3)), management has determined that the Company operates in two reportable segments commencing
from the date of acquisitions.
Year Ended December 31, 2020
Billing and Messaging Total
U.S. dollars in thousands
Revenues $ 14,628 $ 8,746 $ 23,374
Operating income $ 4,412 $ 1,051 $ 5,463
Year Ended December 31, 2019
Billing and Messaging* Total
U.S. dollars in thousands
Revenues $ 16,547 $ 6,117 $ 22,664
Operating income $ 4,254 $ 786 $ 5,040
* The
results of operations reported for the year ended December 31, 2019, includes the results of operations of Messaging commencing
the second quarter of 2019 (see Note 1a(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8260</v>
      </c>
      <c r="C3" s="6" t="n">
        <v>6479</v>
      </c>
    </row>
    <row r="4">
      <c r="A4" s="4" t="inlineStr">
        <is>
          <t>Short-term bank deposits</t>
        </is>
      </c>
      <c r="B4" s="5" t="n">
        <v>7180</v>
      </c>
      <c r="C4" s="5" t="n">
        <v>6795</v>
      </c>
    </row>
    <row r="5">
      <c r="A5" s="4" t="inlineStr">
        <is>
          <t>Marketable securities</t>
        </is>
      </c>
      <c r="B5" s="5" t="n">
        <v>1576</v>
      </c>
      <c r="C5" s="5" t="n">
        <v>1916</v>
      </c>
    </row>
    <row r="6">
      <c r="A6" s="3" t="inlineStr">
        <is>
          <t>Accounts receivable, net:</t>
        </is>
      </c>
    </row>
    <row r="7">
      <c r="A7" s="4" t="inlineStr">
        <is>
          <t>Trade</t>
        </is>
      </c>
      <c r="B7" s="5" t="n">
        <v>2134</v>
      </c>
      <c r="C7" s="5" t="n">
        <v>3082</v>
      </c>
    </row>
    <row r="8">
      <c r="A8" s="4" t="inlineStr">
        <is>
          <t>Other</t>
        </is>
      </c>
      <c r="B8" s="5" t="n">
        <v>269</v>
      </c>
      <c r="C8" s="5" t="n">
        <v>577</v>
      </c>
    </row>
    <row r="9">
      <c r="A9" s="4" t="inlineStr">
        <is>
          <t>Prepaid expenses</t>
        </is>
      </c>
      <c r="B9" s="5" t="n">
        <v>273</v>
      </c>
      <c r="C9" s="5" t="n">
        <v>228</v>
      </c>
    </row>
    <row r="10">
      <c r="A10" s="4" t="inlineStr">
        <is>
          <t>Total current assets</t>
        </is>
      </c>
      <c r="B10" s="5" t="n">
        <v>19692</v>
      </c>
      <c r="C10" s="5" t="n">
        <v>19077</v>
      </c>
    </row>
    <row r="11">
      <c r="A11" s="3" t="inlineStr">
        <is>
          <t>INVESTMENTS AND OTHER NON-CURRENT ASSETS:</t>
        </is>
      </c>
    </row>
    <row r="12">
      <c r="A12" s="4" t="inlineStr">
        <is>
          <t>Marketable securities</t>
        </is>
      </c>
      <c r="B12" s="4" t="inlineStr">
        <is>
          <t xml:space="preserve"> </t>
        </is>
      </c>
      <c r="C12" s="5" t="n">
        <v>129</v>
      </c>
    </row>
    <row r="13">
      <c r="A13" s="4" t="inlineStr">
        <is>
          <t>Severance pay fund</t>
        </is>
      </c>
      <c r="B13" s="5" t="n">
        <v>1823</v>
      </c>
      <c r="C13" s="5" t="n">
        <v>1725</v>
      </c>
    </row>
    <row r="14">
      <c r="A14" s="4" t="inlineStr">
        <is>
          <t>Deferred income taxes</t>
        </is>
      </c>
      <c r="B14" s="5" t="n">
        <v>127</v>
      </c>
      <c r="C14" s="5" t="n">
        <v>36</v>
      </c>
    </row>
    <row r="15">
      <c r="A15" s="4" t="inlineStr">
        <is>
          <t>Property and equipment, net of accumulated depreciation and amortization</t>
        </is>
      </c>
      <c r="B15" s="5" t="n">
        <v>159</v>
      </c>
      <c r="C15" s="5" t="n">
        <v>167</v>
      </c>
    </row>
    <row r="16">
      <c r="A16" s="4" t="inlineStr">
        <is>
          <t>Right-of-use assets, net of accumulated depreciation</t>
        </is>
      </c>
      <c r="B16" s="5" t="n">
        <v>1775</v>
      </c>
      <c r="C16" s="5" t="n">
        <v>1290</v>
      </c>
    </row>
    <row r="17">
      <c r="A17" s="4" t="inlineStr">
        <is>
          <t>Intangible assets, net of accumulated amortization</t>
        </is>
      </c>
      <c r="B17" s="5" t="n">
        <v>702</v>
      </c>
      <c r="C17" s="5" t="n">
        <v>761</v>
      </c>
    </row>
    <row r="18">
      <c r="A18" s="4" t="inlineStr">
        <is>
          <t>Goodwill</t>
        </is>
      </c>
      <c r="B18" s="5" t="n">
        <v>8139</v>
      </c>
      <c r="C18" s="5" t="n">
        <v>7910</v>
      </c>
    </row>
    <row r="19">
      <c r="A19" s="4" t="inlineStr">
        <is>
          <t>Total assets</t>
        </is>
      </c>
      <c r="B19" s="5" t="n">
        <v>32417</v>
      </c>
      <c r="C19" s="5" t="n">
        <v>31095</v>
      </c>
    </row>
    <row r="20">
      <c r="A20" s="3" t="inlineStr">
        <is>
          <t>Accounts payable and accruals:</t>
        </is>
      </c>
    </row>
    <row r="21">
      <c r="A21" s="4" t="inlineStr">
        <is>
          <t>Trade</t>
        </is>
      </c>
      <c r="B21" s="5" t="n">
        <v>1278</v>
      </c>
      <c r="C21" s="5" t="n">
        <v>2066</v>
      </c>
    </row>
    <row r="22">
      <c r="A22" s="4" t="inlineStr">
        <is>
          <t>Other</t>
        </is>
      </c>
      <c r="B22" s="5" t="n">
        <v>1908</v>
      </c>
      <c r="C22" s="5" t="n">
        <v>1818</v>
      </c>
    </row>
    <row r="23">
      <c r="A23" s="4" t="inlineStr">
        <is>
          <t>Current maturities of lease liabilities</t>
        </is>
      </c>
      <c r="B23" s="5" t="n">
        <v>346</v>
      </c>
      <c r="C23" s="5" t="n">
        <v>292</v>
      </c>
    </row>
    <row r="24">
      <c r="A24" s="4" t="inlineStr">
        <is>
          <t>Deferred revenues</t>
        </is>
      </c>
      <c r="B24" s="5" t="n">
        <v>2113</v>
      </c>
      <c r="C24" s="5" t="n">
        <v>1892</v>
      </c>
    </row>
    <row r="25">
      <c r="A25" s="4" t="inlineStr">
        <is>
          <t>Total current liabilities</t>
        </is>
      </c>
      <c r="B25" s="5" t="n">
        <v>5645</v>
      </c>
      <c r="C25" s="5" t="n">
        <v>6068</v>
      </c>
    </row>
    <row r="26">
      <c r="A26" s="3" t="inlineStr">
        <is>
          <t>LONG-TERM LIABILITIES:</t>
        </is>
      </c>
    </row>
    <row r="27">
      <c r="A27" s="4" t="inlineStr">
        <is>
          <t>Deferred revenues</t>
        </is>
      </c>
      <c r="B27" s="5" t="n">
        <v>85</v>
      </c>
      <c r="C27" s="5" t="n">
        <v>103</v>
      </c>
    </row>
    <row r="28">
      <c r="A28" s="4" t="inlineStr">
        <is>
          <t>Lease liabilities, net of current maturities</t>
        </is>
      </c>
      <c r="B28" s="5" t="n">
        <v>1492</v>
      </c>
      <c r="C28" s="5" t="n">
        <v>983</v>
      </c>
    </row>
    <row r="29">
      <c r="A29" s="4" t="inlineStr">
        <is>
          <t>Accrued severance pay</t>
        </is>
      </c>
      <c r="B29" s="5" t="n">
        <v>1865</v>
      </c>
      <c r="C29" s="5" t="n">
        <v>1775</v>
      </c>
    </row>
    <row r="30">
      <c r="A30" s="4" t="inlineStr">
        <is>
          <t>Deferred income taxes</t>
        </is>
      </c>
      <c r="B30" s="5" t="n">
        <v>211</v>
      </c>
      <c r="C30" s="5" t="n">
        <v>230</v>
      </c>
    </row>
    <row r="31">
      <c r="A31" s="4" t="inlineStr">
        <is>
          <t>Total liabilities</t>
        </is>
      </c>
      <c r="B31" s="5" t="n">
        <v>9298</v>
      </c>
      <c r="C31" s="5" t="n">
        <v>9159</v>
      </c>
    </row>
    <row r="32">
      <c r="A32" s="3" t="inlineStr">
        <is>
          <t>SHAREHOLDERS’ EQUITY:</t>
        </is>
      </c>
    </row>
    <row r="33">
      <c r="A33" s="4" t="inlineStr">
        <is>
          <t>Share capital - Ordinary shares of NIS 0.01 par value – Authorized: 88,000,000 shares at December 31, 2020 and 2019; Issued: 21,660,010 shares at December 31, 2020 and 2019; Outstanding: 19,985,826 and 19,896,326 shares at December 31, 2020 and 2019, respectively</t>
        </is>
      </c>
      <c r="B33" s="5" t="n">
        <v>54</v>
      </c>
      <c r="C33" s="5" t="n">
        <v>54</v>
      </c>
    </row>
    <row r="34">
      <c r="A34" s="4" t="inlineStr">
        <is>
          <t>Additional paid-in capital</t>
        </is>
      </c>
      <c r="B34" s="5" t="n">
        <v>27202</v>
      </c>
      <c r="C34" s="5" t="n">
        <v>27050</v>
      </c>
    </row>
    <row r="35">
      <c r="A35" s="4" t="inlineStr">
        <is>
          <t>Accumulated other comprehensive loss</t>
        </is>
      </c>
      <c r="B35" s="5" t="n">
        <v>-522</v>
      </c>
      <c r="C35" s="5" t="n">
        <v>-884</v>
      </c>
    </row>
    <row r="36">
      <c r="A36" s="4" t="inlineStr">
        <is>
          <t>Accumulated deficit</t>
        </is>
      </c>
      <c r="B36" s="5" t="n">
        <v>-2472</v>
      </c>
      <c r="C36" s="5" t="n">
        <v>-3080</v>
      </c>
    </row>
    <row r="37">
      <c r="A37" s="4" t="inlineStr">
        <is>
          <t>Treasury shares 1,674,184 and 1,763,684 shares at December 31, 2020 and 2019, respectively</t>
        </is>
      </c>
      <c r="B37" s="5" t="n">
        <v>-1143</v>
      </c>
      <c r="C37" s="5" t="n">
        <v>-1204</v>
      </c>
    </row>
    <row r="38">
      <c r="A38" s="4" t="inlineStr">
        <is>
          <t>Total shareholders’ equity</t>
        </is>
      </c>
      <c r="B38" s="5" t="n">
        <v>23119</v>
      </c>
      <c r="C38" s="5" t="n">
        <v>21936</v>
      </c>
    </row>
    <row r="39">
      <c r="A39" s="4" t="inlineStr">
        <is>
          <t>Total liabilities and shareholders’ equity</t>
        </is>
      </c>
      <c r="B39" s="6" t="n">
        <v>32417</v>
      </c>
      <c r="C39" s="6" t="n">
        <v>310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NOTE
12 - RELATED PARTIES
a. Balances As
of December 31, 2020 and 2019, the Company had an accrual in the amount of $240 thousand, pursuant to the compensation policy
regarding the President and Chief Executive Officer annual bonus.
b. Transactions During
the year ended December 31, 2020, 2019 and 2018, the Company recorded salary expenses, cash bonus and directors’ fee to
its related parties in the amount of $596 thousand, $578 thousand and $557 thousand,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NOTE
13 - SUBSEQUENT EVENT On
March 4, 2021, the Company declared a cash dividend to its shareholders in the amount of approximately $5.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Nature of operations</t>
        </is>
      </c>
      <c r="B4" s="4" t="inlineStr">
        <is>
          <t>1) Nature of operations: MIND C.T.I. Ltd. (the “Company”)
is an Israeli company which, together with its subsidiaries (the “Group”), provides integrated products and services.
The Company designs, develops, markets, supports, implements and operates billing and customer care systems, including consulting
and managed services, primarily to wireless, wireline, next-generation service providers throughout the world. The Company also
provides a call management system used by enterprises for call accounting, traffic analysis, and fraud detection. Following the acquisitions
completed during the year ended December 31, 2019 (see (3) below), the Company, through its subsidiaries, also provides enterprise
messaging, communication and payment solutions. The Company has wholly-owned
subsidiaries in the United States (“MIND Software Inc.”), Romania (“MIND Software Srl”), U.K. (“MIND
Software Limited”) and Germany (“MIND CTI GmbH”, “Message Mobile GmbH” and “GTX Messaging GmbH”).</t>
        </is>
      </c>
    </row>
    <row r="5">
      <c r="A5" s="4" t="inlineStr">
        <is>
          <t>Effects of the spreading of the coronavirus (COVID-19)</t>
        </is>
      </c>
      <c r="B5" s="4" t="inlineStr">
        <is>
          <t>2) Effects of the spreading of the coronavirus (COVID-19): The Company experiences the
effect of the pandemic in all areas of its business, mainly due to the delays in the pace of ongoing implementation rollouts in
all lines of business, due to lockdowns and other COVID-19-related measures. Also, due to the general economic uncertainty, the
majority of the Company’s customers, both enterprises and carriers, are restricting their budgets. Since this event is not under
the control of the Company, and matters such as the virus continuing to spread or stopping may affect the Company’s assessments,
the Company is continuing to regularly follow the changes on the markets and is examining the mid and long-term effects on the
business results of the Company.</t>
        </is>
      </c>
    </row>
    <row r="6">
      <c r="A6" s="4" t="inlineStr">
        <is>
          <t>Acquisitions</t>
        </is>
      </c>
      <c r="B6" s="4" t="inlineStr">
        <is>
          <t>3) Acquisitions: Acquisition of Message
Mobile GmbH (“Message Mobile”) On March 25, 2019, the Company
acquired 100% of the outstanding shares of a German-based company, Message Mobile, for a total consideration of approximately $3
million, $2.25 million was paid in cash and approximately $0.75 million was paid in shares. Message Mobile is a leading provider
of enterprise messaging, communication and payment solutions. The acquisition was accounted
for as a business combination. This method requires, among other things, that assets acquired, and liabilities assumed in a business
combination will be recognized at their fair values as of the acquisition date. The Company recorded core technology,
customer relationships and goodwill in an amount of approximately $0.3 million, $0.55 million and $2.2 million, respectively. The
estimated useful life of the core technology and customer relationships are 10.75 years and 5.75 years, respectively. The results of Message Mobile’s
operations have been included in the consolidated financial statements commencing the second quarter of 2019. Acquisition of GTX Messaging
GmbH (“GTX”) On September 25, 2019, the
Company acquired 100% of the outstanding shares of a German based company, GTX, for a total consideration of EUR 250 thousand in
cash (approximately $273 thousand). GTX is a provider of enterprise messaging communication. The acquisition was accounted
for as a business combination, therefore the Company recorded goodwill in an amount of approximately $0.2 million. The results of GTX operations
have been included in the consolidated financial statements commencing the fourth quarter of 2019.</t>
        </is>
      </c>
    </row>
    <row r="7">
      <c r="A7" s="4" t="inlineStr">
        <is>
          <t>Accounting principles</t>
        </is>
      </c>
      <c r="B7" s="4" t="inlineStr">
        <is>
          <t>4) Accounting principles: The consolidated financial
statements were prepared in accordance with the United States Generally Accepted Accounting Principles (“GAAP”).</t>
        </is>
      </c>
    </row>
    <row r="8">
      <c r="A8" s="4" t="inlineStr">
        <is>
          <t>Use of estimates in preparation of financial statements</t>
        </is>
      </c>
      <c r="B8" s="4" t="inlineStr">
        <is>
          <t>5) Use of estimates in preparation of financial statement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years. Actual results could differ from those estimates. The most significant estimates
with regard to the Company`s consolidated financial statements relate to revenue recognition for projects that apply the percentage
of completion measurement.</t>
        </is>
      </c>
    </row>
    <row r="9">
      <c r="A9" s="4" t="inlineStr">
        <is>
          <t>Functional currency</t>
        </is>
      </c>
      <c r="B9" s="4" t="inlineStr">
        <is>
          <t>6) Functional currency: The currency of the primary
economic environment in which the operations of the Company and certain subsidiaries are conducted is the U.S. dollar (“dollar”
or “$”). Most of the Company’s revenues are derived from sales outside of Israel, which are denominated primarily
in dollars. In addition, the majority of the Company’s cash reserves and investments are denominated in dollars. Thus, the
functional currency of the Company and certain subsidiaries is the U.S. dollar (“dollar”). The Company and certain subsidiaries
transactions and balances denominated in dollars are presented at their original amounts. Non-dollar transactions and balances
have been remeasured to dollars in accordance with Accounting Standards Codification (“ASC”) 830, “Foreign Currency
Matters”. All transaction gains and losses from remeasurement of monetary balance sheet items denominated in non-dollar currencies
are reflected in the statements of income as financial income or expenses, as appropriate. For those subsidiaries whose
functional currency has been determined to be a non-dollar currency, assets and liabilities are translated at year-end exchange
rates and statement of operations’ items are translated at average exchange rates prevailing during the year. Such translation
adjustments are recorded as a separate component of accumulated other comprehensive income (loss) in shareholders’ equity.</t>
        </is>
      </c>
    </row>
    <row r="10">
      <c r="A10" s="4" t="inlineStr">
        <is>
          <t>Principles of consolidation</t>
        </is>
      </c>
      <c r="B10" s="4" t="inlineStr">
        <is>
          <t>b. Principles of consolidation: The consolidated financial
statements include the accounts of the Company and all of its wholly-owned subsidiaries. Inter-company balances and
transactions have been eliminated in consolidation. Profits from inter-company sales, not yet realized outside the Company and
its subsidiaries, have also been eliminated.</t>
        </is>
      </c>
    </row>
    <row r="11">
      <c r="A11" s="4" t="inlineStr">
        <is>
          <t>Business combination</t>
        </is>
      </c>
      <c r="B11" s="4" t="inlineStr">
        <is>
          <t>c. Business combination: The Company includes the results
of operations of the businesses that are acquired as of the acquisition date. The Company allocates the purchase price of acquisitions
to the assets acquired and liabilities assumed, based on the estimated fair values. The excess of the purchase price over the fair
values of the identifiable assets and liabilities is recorded as goodwill. Acquisition related costs are recognized separately
from the business combination and are expensed as incurred.</t>
        </is>
      </c>
    </row>
    <row r="12">
      <c r="A12" s="4" t="inlineStr">
        <is>
          <t>Comprehensive income (loss)</t>
        </is>
      </c>
      <c r="B12" s="4" t="inlineStr">
        <is>
          <t>d. Comprehensive income (loss): The purpose of reporting comprehensive
income (loss) is to report a measure of all changes in equity of an entity that result from recognized transactions and other economic
events of the period resulting from transactions from non-owner sources.</t>
        </is>
      </c>
    </row>
    <row r="13">
      <c r="A13" s="4" t="inlineStr">
        <is>
          <t>Segment reporting</t>
        </is>
      </c>
      <c r="B13" s="4" t="inlineStr">
        <is>
          <t>e. Segment reporting: The chief operating decision
maker (the “CODM”) of the Company is the President and Chief Executive Officer. The CODM reviews financial information
presented on a consolidated basis for purposes of allocating resources and evaluating financial performance. In previous reporting periods
(until the year ended on December 31, 2018), the Company operated in one reportable segment. Following the acquisitions completed
during the year ended December 31, 2019 (see a(3) above), management has determined that the Company operates in two reportable
segments commencing from the date of acquisitions (see Note 11).</t>
        </is>
      </c>
    </row>
    <row r="14">
      <c r="A14" s="4" t="inlineStr">
        <is>
          <t>Cash equivalents</t>
        </is>
      </c>
      <c r="B14" s="4" t="inlineStr">
        <is>
          <t>f. Cash equivalents: The Company and its subsidiaries
consider all highly liquid investments, which include short-term bank deposits (up to three months from original date of deposit)
that are not restricted as to withdrawal or use, to be cash equivalents.</t>
        </is>
      </c>
    </row>
    <row r="15">
      <c r="A15" s="4" t="inlineStr">
        <is>
          <t>Fair value of financial instruments</t>
        </is>
      </c>
      <c r="B15" s="4" t="inlineStr">
        <is>
          <t>g. Fair value of financial instruments: 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recognizes transfers
among Level 1, Level 2 and Level 3 classifications as of the actual date of the events or change in circumstances that caused the
transfers. The Company’s financial
instruments, including cash, cash equivalents, short-term bank deposits, marketable securities, accounts receivable, accounts payable
and accruals have carrying amounts which approximate fair value due to the short-term maturity of these instruments.</t>
        </is>
      </c>
    </row>
    <row r="16">
      <c r="A16" s="4" t="inlineStr">
        <is>
          <t>Short-term bank deposits</t>
        </is>
      </c>
      <c r="B16" s="4" t="inlineStr">
        <is>
          <t>h. Short-term bank deposits: Bank deposits with maturities
of more than three months but less than one year are included in short-term bank deposits. These deposits are presented at cost
and earn interest at market rates.</t>
        </is>
      </c>
    </row>
    <row r="17">
      <c r="A17" s="4" t="inlineStr">
        <is>
          <t>Marketable securities</t>
        </is>
      </c>
      <c r="B17" s="4" t="inlineStr">
        <is>
          <t>i. Marketable securities: Marketable securities are classified
as “financial assets held at fair value through profit or loss” when held for trading or are designated upon initial
recognition as financial assets at fair value through profit or loss. Financial assets at fair value
through profit or loss are shown at fair value. Any gain or loss arising from changes in fair value, including those originating
from changes in exchange rates is recognized in profit or loss in the period in which the change occurred. Net gain or loss recognized
in profit or loss incorporates any dividend or interest earned on the financial asset. Available-for-sale investments
are classified within short-term investments, or long-term investments, based on the remaining maturity of the investment, and
are reported at fair value, with unrealized gains and losses, net of tax, presented as a separate component of shareholders’
equity within accumulated other comprehensive income. All realized gains and losses and unrealized losses resulting from declines
in fair value that are other-than-temporary are recorded in financial expenses, net in the period of occurrence. The Company uses
the specific identification method to determine the realized gains and losses on investments. Prior to Janaury 1, 2020, for all
investments in marketable securities, the Company assesses whether the impairment is other-than-temporary. If the fair value of
a security is less than its amortized cost basis, an impairment is considered other-than-temporary if (i) the Company has
the intent to sell the security or it is more likely than not that the Company will be required to sell the security before recovery
of its entire amortized cost basis, or (ii) the Company does not expect to recover the entire amortized cost of the security.
If an impairment is considered other-than-temporary based on condition (i), the entire difference between the amortized cost and
the fair value of the security is recognized in earnings. If an impairment is considered other-than-temporary based on condition
(ii), the amount representing credit losses, defined as the difference between the present value of the cash flows expected to
be collected and the amortized cost basis of the security, will be recognized in earnings, and the amount relating to all other
factors will be recognized in other comprehensive income or loss. The Company evaluates both qualitative and quantitative factors
such as duration and severity of the unrealized losses, credit ratings, default and loss rates of the underlying collateral, structure
and credit enhancements to determine if a credit loss may exist. See also Note 1w below for adoption of ASU 2016-13 and Note 2.</t>
        </is>
      </c>
    </row>
    <row r="18">
      <c r="A18" s="4" t="inlineStr">
        <is>
          <t>Leases</t>
        </is>
      </c>
      <c r="B18" s="4" t="inlineStr">
        <is>
          <t>j. Leases: Effective January 1, 2019,
the Company adopted ASC 842, “Leases”. In accordance with ASC 842, the Company first determines if an arrangement contains
a lease and the classification of that lease, if applicable, at inception. ASC 842 requires the recognition of right-of-use assets
and lease liabilities for the Company’s operating leases. The Company adopted ASC 842
using a modified retrospective transition method. Consequently, periods prior to January 1, 2019 were not restated. The Company elected to adopt
the package of practical expedients permitted under ASC 842. Therefore, the Company is not required to reassess: (i) whether any
expired or existing contracts are or contain leases; (ii) the classification of any expired or existing leases; and (iii) initial
direct costs for any existing leases. As a result of adopting ASC
842, the Company recognized right-of-use assets and corresponding liabilities on its consolidated balance sheets, with no material
impact to its consolidated statements of operations or consolidated statements of cash flows (see Note 4).</t>
        </is>
      </c>
    </row>
    <row r="19">
      <c r="A19" s="4" t="inlineStr">
        <is>
          <t>Property and equipment</t>
        </is>
      </c>
      <c r="B19" s="4" t="inlineStr">
        <is>
          <t>k. Property and equipment: These assets are stated at
cost, less accumulated depreciation and amortization. The assets are depreciated
by the straight-line method, on basis of their estimated useful life. Annual rates of depreciation
are as follows:
%
Computers and electronic equipment 15-33 (mainly 33)
Office and furniture equipment 6-7
Motor vehicles 15 Leasehold improvements are
amortized by the straight-line method over the term of the lease, which is shorter than the estimated useful life of the improvements.</t>
        </is>
      </c>
    </row>
    <row r="20">
      <c r="A20" s="4" t="inlineStr">
        <is>
          <t>Intangible assets</t>
        </is>
      </c>
      <c r="B20" s="4" t="inlineStr">
        <is>
          <t xml:space="preserve">l. Intangible assets: Intangible assets with definite
lives are amortized over their estimated useful lives using the straight-line method, at the following annual periods ranges:
Years
Core technology 10.75
Customer relationships 5.75 </t>
        </is>
      </c>
    </row>
    <row r="21">
      <c r="A21" s="4" t="inlineStr">
        <is>
          <t>Goodwill</t>
        </is>
      </c>
      <c r="B21" s="4" t="inlineStr">
        <is>
          <t>m. Goodwill: Goodwill reflects the excess
of the purchase price of subsidiaries acquired over the fair value of net assets acquired. Under ASC 350, “Intangibles –
Goodwill and Others”, goodwill is not amortized but rather tested for impairment at least annually.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Alternatively, the Company
may elect to proceed directly to the impairment test and bypass the qualitative assessment. Goodwill impairment should be measured
by comparing the fair value of a reporting unit with its carrying amount. The Company performed the annual
impairment tests during the third quarter of 2020, 2019 and 2018 and did not identify any indication for impairment losses (see
Note 5b).</t>
        </is>
      </c>
    </row>
    <row r="22">
      <c r="A22" s="4" t="inlineStr">
        <is>
          <t>Income taxes</t>
        </is>
      </c>
      <c r="B22" s="4" t="inlineStr">
        <is>
          <t>n. Income taxes: The Company accounts for income
taxes, in accordance with the provisions of ASC 740, “Income Taxes”, under the liability method of accounting. Under
the liability method, deferred taxes are determined based on the differences between the financial statement and tax basis of assets
and liabilities at enacted tax rates in effect in the year in which the differences are expected to reverse. Valuation allowances
are established, when necessary, to reduce deferred tax assets to amounts expected to be realized. Deferred tax liabilities and
assets are classified as non-current. For uncertain tax positions,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resolution. The Company’s policy is to include interest and penalties related
to unrecognized tax benefits within income tax expenses.</t>
        </is>
      </c>
    </row>
    <row r="23">
      <c r="A23" s="4" t="inlineStr">
        <is>
          <t>Revenue recognition</t>
        </is>
      </c>
      <c r="B23" s="4" t="inlineStr">
        <is>
          <t>o. Revenue recognition: The Company generates its revenues
from software licensing, sales of professional services including integration and implementation, maintenance services, managed
services and mobile messaging services. The Company adopted ASC 606,
“Revenue from Contracts with Customers”, on January 1, 2018 using the modified retrospective approach for all contracts
not completed as of the date of adoption. Under ASC 606, revenue is measured
as the amount of consideration the Company expects to be entitled to, in exchange for transferring products or providing services
to its customers and is recognized when performance obligations under the terms of contracts with the Company’s customers
are satisfied. ASC 606 prescribes a five-step model for recognizing revenue from contracts with customers: (i) identify contract(s)
with the customer; (ii) identify the separate performance obligations in the contract; (iii) determine the transaction price; (iv)
allocate the transaction price to the separate performance obligations in the contract; and (v) recognize revenue when (or as)
each performance obligation is satisfied. The Company applies the provisions
of ASC 606, as follows:
i) Sale of standard licensed products Revenue from perpetual licenses
is classified as software license revenue. Software license revenue is recognized upon transfer of control to the customer which
usually occurs when the licensed product and the utility that enables the customer to access authorization keys is delivered, provided
that a signed contract has been received.
ii) Services Revenues from ongoing maintenance
and support fees are recognized on a pro-rated basis over the duration of the contract. Revenues earned from time and material
arrangements, usually based on a pre agreed monthly rates, recognized over time, based on the duration of the contract and the
service time provided to date. Ongoing work on customizations
performed for existing customers is generally provided on a fixed price basis and as such revenue is recognized when the related
services are performed. Contracts may include a combination
of the Company’s various products and services offerings, software, consulting services, and maintenance. For contracts with
multiple performance obligations, the Company accounts for individual performance obligations separately if they are distinct.
Significant judgment may be required to identify distinct obligations within a contract. The total transaction price
is allocated to the individual performance obligations based on the ratio of the relative established standalone selling prices
(SSP), or the Company’s best estimate of SSP, of each distinct product or service in the contract. Revenue is then recognized
for each distinct performance obligation. Measuring Progress towards
Completion Where a performance obilgation
is satisfied over time for an upgrade or implemantation project that requires significant customer modifications and complex implementation,
revenue is recognized over time, as the Company’s performance does not create an asset with
an alternative use and the Company has an enforceable right to payment, including a reasonable profit, Managed Services Revenues from managed services
include a monthly fee for services and a right to access the Company’s software and are recorded as service revenues. The
Company does not provide the customer with the contractual right to take possession of the software at any time during the period
under these contracts. The monthly fee is based mainly on the number of subscribers or customer’s business volume and the
contracts include a minimum monthly charge. These revenues are recognized on a monthly basis when those services are satisfied.
iii) Mobile Messaging Transactions Certain of the Company’s
subsidiaries provide mobile messaging services, via text messages (SMS) and IP (Internet Protocol) messaging channels. Revenues
from mobile messaging services are recognized when the messaging service has been rendered, i.e., the messages are delivered to
recipient. The revenue amount is based on the price specified in the contract.
iv) Mobile Payment Services One of the Company’s
subsidiaries offers payment solutions where the customer can get their consumers (the end users) to pay for services by charging
their mobile phone account. For these services the Company is entitled to a share of the processed transaction/payment. Consequently,
only the Company’s share of the processed transactions are recognized as revenues when the service is performed.</t>
        </is>
      </c>
    </row>
    <row r="24">
      <c r="A24" s="4" t="inlineStr">
        <is>
          <t>Research and development expenses</t>
        </is>
      </c>
      <c r="B24" s="4" t="inlineStr">
        <is>
          <t>p. Research and development expenses: Pursuant to ASC 985-20, “Software
- Costs of Software to be Sold, Leased, or Marketed”, development costs related to software products are expensed as incurred
until the “technological feasibility” of the product has been established. Because of the relatively short time period
between “technological feasibility” and product release, and the insignificant amount of costs incurred during such
period, no software development costs have been capitalized.</t>
        </is>
      </c>
    </row>
    <row r="25">
      <c r="A25" s="4" t="inlineStr">
        <is>
          <t>Allowance for doubtful accounts</t>
        </is>
      </c>
      <c r="B25" s="4" t="inlineStr">
        <is>
          <t>q. Allowance for doubtful accounts: The allowance is determined
for specific debts doubtful of collection.</t>
        </is>
      </c>
    </row>
    <row r="26">
      <c r="A26" s="4" t="inlineStr">
        <is>
          <t>Share-based compensation</t>
        </is>
      </c>
      <c r="B26" s="4" t="inlineStr">
        <is>
          <t>r. Share-based compensation: The Company accounts for share-based
compensation in accordance with ASC 718, “Compensation - Stock Compensation”, which requires the measurement and recognition
of compensation expense based on estimated fair values for all share-based payment awards made to employees.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cost for an award with only service conditions that has a graded vesting schedule using the straight-line method over the requisite
service period for the entire award, net of estimated forfeitures.</t>
        </is>
      </c>
    </row>
    <row r="27">
      <c r="A27" s="4" t="inlineStr">
        <is>
          <t>Earnings per share (“EPS”)</t>
        </is>
      </c>
      <c r="B27" s="4" t="inlineStr">
        <is>
          <t>s. Earnings per share (“EPS”): Basic EPS is computed by dividing
net income by the weighted average number of shares outstanding during the year, net of treasury shares. Diluted EPS reflects the increase
in the weighted average number of shares outstanding that would result from the assumed exercise of employee stock options, calculated
using the treasury stock method.</t>
        </is>
      </c>
    </row>
    <row r="28">
      <c r="A28" s="4" t="inlineStr">
        <is>
          <t>Treasury shares</t>
        </is>
      </c>
      <c r="B28" s="4" t="inlineStr">
        <is>
          <t>t. Treasury shares: Treasury shares are presented
as a reduction of shareholders’ equity, at their cost to the Company, under “Treasury shares”.</t>
        </is>
      </c>
    </row>
    <row r="29">
      <c r="A29" s="4" t="inlineStr">
        <is>
          <t>Reclassification of prior years balances</t>
        </is>
      </c>
      <c r="B29" s="4" t="inlineStr">
        <is>
          <t>u. Reclassification of prior years balances: Certain prior years balances
have been reclassified to conform to the current year presentation.</t>
        </is>
      </c>
    </row>
    <row r="30">
      <c r="A30" s="4" t="inlineStr">
        <is>
          <t>Concentration of credit risks</t>
        </is>
      </c>
      <c r="B30" s="4" t="inlineStr">
        <is>
          <t>v. Concentration of credit risks: Most of the cash and cash equivalents
and short-term deposits of the Company and its subsidiaries are deposited with Israeli, European and U.S. banks. The Company is
not aware of any specific credit risks in respect of these banks. The Company’s revenues
have been generated from a large number of customers. Consequently, the exposure to credit risks relating to trade receivables
is limited. The Company performs ongoing credit evaluations of its customers for the purpose of determining the appropriate allowance
for doubtful accounts.</t>
        </is>
      </c>
    </row>
    <row r="31">
      <c r="A31" s="4" t="inlineStr">
        <is>
          <t>Recently adopted accounting pronouncements</t>
        </is>
      </c>
      <c r="B31" s="4" t="inlineStr">
        <is>
          <t>w. Recently adopted accounting pronouncements: In June 2016, the Financial
Accounting Standards Board (the “FASB”) issued Accounting Standards Update (“ASU”) 2016-13, “Financial
Instruments - Credit Losses (Topic 326): Measurement of Credit Losses on Financial Instruments” (“ASU 2016-13”).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of greater use to users of the financial statements.
ASU 2016-13 is effective for fiscal years beginning after December 15, 2019 (fiscal year 2020 for the Company), including interim
periods within those fiscal years. The adoption of ASU 2016-13 in the year ended December 31, 2020, did not have a material impact
on the Company’s consolidated financial statements. In August 2018, the FASB issued
ASU 2018-13, “Fair Value Measurement (Topic 820): Disclosure Framework-Changes to the Disclosure Requirements for Fair Value
Measurement” (“ASU 2018-13”). The amendments in ASU 2018-13 remove, modify and add disclosures for companies
required to make disclosures about recurring or nonrecurring fair value measurements under Topic 820. The amendments in this update
are effective for all entities for fiscal years, and interim periods within those fiscal years, beginning after December 15, 2019
(fiscal year 2020 for the Company). The adoption of ASU 2018-13 in the year ended December 31, 2020, did not have a material impact
on the Company’s consolidated financial statements. In January 2017, the FASB issued
ASU 2017-04, “Intangibles-Goodwill and Other (Topic 350): Simplifying the Test for Goodwill Impairment” (“ASU
2017-04”).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fiscal year 2020 for
the Company). The adoption of ASU 2017-04 in the year ended December 31, 2020, did not have an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annual rates of depreciation property and equipment</t>
        </is>
      </c>
      <c r="B4" s="4" t="inlineStr">
        <is>
          <t xml:space="preserve">%
Computers and electronic equipment 15-33 (mainly 33)
Office and furniture equipment 6-7
Motor vehicles 15 </t>
        </is>
      </c>
    </row>
    <row r="5">
      <c r="A5" s="4" t="inlineStr">
        <is>
          <t>Schedule of intangible assets amortized over their estimated useful lives</t>
        </is>
      </c>
      <c r="B5" s="4" t="inlineStr">
        <is>
          <t xml:space="preserve">Years
Core technology 10.75
Customer relationships 5.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Schedule of marketable securities</t>
        </is>
      </c>
      <c r="B4" s="4" t="inlineStr">
        <is>
          <t>December 31,
2 0 2 0 2 0 1 9
U.S. dollars in thousands
Short-term marketable securities (a):
Municipal bond $ - $ 103
Corporate bond 1,576 1,813
Total $ 1,576 $ 1,916
Long-term marketable security - bond (b): $ - $ 129
(a) The
Company invests in highly-rated marketable securities, and its policy limits the amount
of credit exposure to any one issuer. The Company’s investment policy requires
investments to be investment grade, rated BBB- or better, with the objective of minimizing
the potential risk of principal loss. Fair values were determined for each individual
security in the investment portfolio, based on quoted prices in active markets.
(b) As
of December 31, 2019, the Company held a long-term bond which was classified as available-for-sale
security and presented at fair value. The fair value of the available-for-sale security
was based on quoted prices in active markets for identical instruments (Level 1 as defined
under ASC 820, “Fair Value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composition of assets, grouped by major classification</t>
        </is>
      </c>
      <c r="B4" s="4" t="inlineStr">
        <is>
          <t xml:space="preserve">December 31,
2 0 2 0 2 0 1 9
U.S. dollars in thousands
Computers and electronic equipment $ 1,902 $ 1,794
Office furniture and equipment 157 155
Vehicles 109 109
Leasehold improvements 27 22
2,195 2,080
Less - accumulated depreciation and amortization (2,036 ) (1,913 )
$ 159 $ 167 </t>
        </is>
      </c>
    </row>
    <row r="5">
      <c r="A5" s="4" t="inlineStr">
        <is>
          <t>Schedule of property and equipment by geographical location</t>
        </is>
      </c>
      <c r="B5" s="4" t="inlineStr">
        <is>
          <t xml:space="preserve">December 31,
2 0 2 0 2 0 1 9
U.S. dollars in thousands
Israel $ 63 $ 60
Romania 83 94
Germany 13 13
Total $ 159 $ 1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right-of-use assets of lease liabilities</t>
        </is>
      </c>
      <c r="B4" s="4" t="inlineStr">
        <is>
          <t xml:space="preserve">December 31,
2
0 2 0 2
0 1 9
U.S. dollars in thousands
Amounts recognized in the consolidated balance sheet assets, net $ 1,775 $ 1,290
Current liabilities $ 346 $ 292
Long-term liabilities 1,492 983
Total operating leased liabilities $ 1,838 $ 1,275 </t>
        </is>
      </c>
    </row>
    <row r="5">
      <c r="A5" s="4" t="inlineStr">
        <is>
          <t>Schedule of weighted average lease term and weighted average discount rate</t>
        </is>
      </c>
      <c r="B5" s="4" t="inlineStr">
        <is>
          <t>Weighted average lease term – operating lease 5.39 years
Weighted average discount rate – operating lease 7.07%</t>
        </is>
      </c>
    </row>
    <row r="6">
      <c r="A6" s="4" t="inlineStr">
        <is>
          <t>Schedule of cash flows related operating lease liabilities</t>
        </is>
      </c>
      <c r="B6" s="4" t="inlineStr">
        <is>
          <t xml:space="preserve">U.S. dollars
Years ending December 31:
2021 $ 421
2022 450
2023 450
2024 348
2025 163
Thereafter 360
Total lease payments (undiscounted) 2,192
Less – discount to net present value (354 )
Present value of lease liabilities $ 1,8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Disclosure Text Block Supplement [Abstract]</t>
        </is>
      </c>
    </row>
    <row r="4">
      <c r="A4" s="4" t="inlineStr">
        <is>
          <t>Schedule of definite-lived other intangible assets</t>
        </is>
      </c>
      <c r="B4" s="4" t="inlineStr">
        <is>
          <t xml:space="preserve">December 31,
2
0 2 0 2
0 1 9
U.S. dollars in thousands
Core technology $ 312 $ 312
Customer relationships 545 545
857 857
Less – accumulated amortization (217 ) (96 )
640 761
Functional currency translation adjustments 62 -
Other intangible assets, net $ 702 $ 761 </t>
        </is>
      </c>
    </row>
    <row r="5">
      <c r="A5" s="4" t="inlineStr">
        <is>
          <t>Schedule of goodwill</t>
        </is>
      </c>
      <c r="B5" s="4" t="inlineStr">
        <is>
          <t xml:space="preserve">Billing and related services Messaging Total
U.S. dollars in thousands
Balance as of January 1, 2019 $ 5,430 $ - $ 5,430
Changes during the year ended December 31, 2019:
Acquisitions - 2,466 2,466
Functional currency translation adjustments - 14 14
Balance as of December 31, 2019 $ 5,430 $ 2,480 $ 7,910
Changes during the year ended December 31, 2020:
Functional currency translation adjustments - 229 229
Balance as of December 31, 2020 $ 5,430 $ 2,709 $ 8,1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verance Pay (Tables)</t>
        </is>
      </c>
      <c r="B1" s="2" t="inlineStr">
        <is>
          <t>12 Months Ended</t>
        </is>
      </c>
    </row>
    <row r="2">
      <c r="B2" s="2" t="inlineStr">
        <is>
          <t>Dec. 31, 2020</t>
        </is>
      </c>
    </row>
    <row r="3">
      <c r="A3" s="3" t="inlineStr">
        <is>
          <t>Severance Pay [Abstract]</t>
        </is>
      </c>
    </row>
    <row r="4">
      <c r="A4" s="4" t="inlineStr">
        <is>
          <t>Summary of amounts accrued and the portions funded, with severance pay funds and by the insurance policies</t>
        </is>
      </c>
      <c r="B4" s="4" t="inlineStr">
        <is>
          <t xml:space="preserve">December 31,
2 0 2 0 2 0 1 9
U.S. dollars in thousands
Accrued severance pay $ 1,865 $ 1,775
Less - amounts funded (presented in “investment and other non-current assets”) (1,823 ) (1,725 )
Unfunded balance $ 42 $ 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Schedule of the status of the 2011 share incentive plan</t>
        </is>
      </c>
      <c r="B4" s="4" t="inlineStr">
        <is>
          <t>Years Ended December 31,
2 0 2 0 2 0 1 9 2 0 1 8
Number Weighted Number Weighted Number Weighted
Options outstanding at the beginning of year 352,000 $ 0.23 674,200 $ 1.460 813,100 $ 1.490
Changes during year:
Granted (a) 64,000 $ 0.003 156,000 $ 0.003 118,000 $ 0.003
Exercised (89,500 ) $ 0.003 (108,200 ) $ 0.003 (131,800 ) $ 0.0 03
Forfeited (56,000 ) $ 1.233 (90,000 ) $ 0.003 (74,100 ) $ 0.500
Expired (4,000 ) $ 2.688 (280,000 ) $ 2.947 (51,000 ) $ 2.950
Options
outstanding at the end of year 266,500 $ 0.003 352,000 $ 0.23 674,200 $ 1.46
Options exercisable at the end of year 23,000 $ 0.003 34,000 $ 1.49 350,000 $ 2.630
Weighted average grant date fair value of options granted during the year (b) $ 1.32 $ 1.31 $ 1.46
(a) In
the years ended December 31, 2020 and 2019 and 2018, the options were granted with an
exercise price equal to par value of NIS 0.01.
(b) The
fair value of each stock option granted is computed on the date of grant according to
the Black-Scholes option pricing model with the following assumptions:</t>
        </is>
      </c>
    </row>
    <row r="5">
      <c r="A5" s="4" t="inlineStr">
        <is>
          <t>Schedule of stock option granted is computed on the date of grant according to the Black-Scholes option pricing model</t>
        </is>
      </c>
      <c r="B5" s="4" t="inlineStr">
        <is>
          <t>Years Ended December 31,
2 0 2 0 2 0 1 9 2 0 1 8
Dividend yield 10.3 % 11 % 11 %
Expected volatility* 22 % 25 % 28 %
Average risk-free interest rate 0.53 % 1.86 % 2.60 %
Expected average term - in years 3.88 3.88 3.88
* Volatility
is based on historical volatility of the Company’s share price for periods matching the expected term of the option until
exercise.</t>
        </is>
      </c>
    </row>
    <row r="6">
      <c r="A6" s="4" t="inlineStr">
        <is>
          <t>Schedule of information about options outstanding and exercisable</t>
        </is>
      </c>
      <c r="B6" s="4" t="inlineStr">
        <is>
          <t xml:space="preserve">Options Outstanding Options Exercisable
Number Weighted Number Weighted
outstanding average Weighted exercisable average Weighted
Range of at remaining average at remaining average
exercise December 31, contractual exercise December 31, contractual exercise
prices 2 0 2 0 life price 2 0 2 0 life price
Years Years
$ 0.003 266,500 3.43 $ 0.003 23,000 1.9 $ 0.0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Ordinary shares, par value (in New Shekels per share)</t>
        </is>
      </c>
      <c r="B3" s="7" t="n">
        <v>0.01</v>
      </c>
      <c r="C3" s="7" t="n">
        <v>0.01</v>
      </c>
    </row>
    <row r="4">
      <c r="A4" s="4" t="inlineStr">
        <is>
          <t>Ordinary shares, shares authorized</t>
        </is>
      </c>
      <c r="B4" s="5" t="n">
        <v>88000000</v>
      </c>
      <c r="C4" s="5" t="n">
        <v>88000000</v>
      </c>
    </row>
    <row r="5">
      <c r="A5" s="4" t="inlineStr">
        <is>
          <t>Ordinary shares, shares issued</t>
        </is>
      </c>
      <c r="B5" s="5" t="n">
        <v>21660010</v>
      </c>
      <c r="C5" s="5" t="n">
        <v>21660010</v>
      </c>
    </row>
    <row r="6">
      <c r="A6" s="4" t="inlineStr">
        <is>
          <t>Ordinary shares, shares outstanding</t>
        </is>
      </c>
      <c r="B6" s="5" t="n">
        <v>19985826</v>
      </c>
      <c r="C6" s="5" t="n">
        <v>19896326</v>
      </c>
    </row>
    <row r="7">
      <c r="A7" s="4" t="inlineStr">
        <is>
          <t>Treasury shares</t>
        </is>
      </c>
      <c r="B7" s="5" t="n">
        <v>1674184</v>
      </c>
      <c r="C7" s="5" t="n">
        <v>17636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Taxes on Income (Tables)</t>
        </is>
      </c>
      <c r="B1" s="2" t="inlineStr">
        <is>
          <t>12 Months Ended</t>
        </is>
      </c>
    </row>
    <row r="2">
      <c r="B2" s="2" t="inlineStr">
        <is>
          <t>Dec. 31, 2020</t>
        </is>
      </c>
    </row>
    <row r="3">
      <c r="A3" s="3" t="inlineStr">
        <is>
          <t>Income Tax Disclosure [Abstract]</t>
        </is>
      </c>
    </row>
    <row r="4">
      <c r="A4" s="4" t="inlineStr">
        <is>
          <t>Schedule of deferred income taxes</t>
        </is>
      </c>
      <c r="B4" s="4" t="inlineStr">
        <is>
          <t xml:space="preserve">December 31,
2 0 2 0 2 0 1 9
U.S. dollars in thousands
Research and development expenses $ 84 $ 27
Carryforward tax losses, see (2) below 1,604 1,822
Other 11 9
Less - valuation allowance, see (2) below (1,572 ) (1,822 )
$ 127 $ 36 </t>
        </is>
      </c>
    </row>
    <row r="5">
      <c r="A5" s="4" t="inlineStr">
        <is>
          <t>Schedule of taxes on income included in statements of operations</t>
        </is>
      </c>
      <c r="B5" s="4" t="inlineStr">
        <is>
          <t xml:space="preserve">Years Ended December 31,
2 0 2 0 2 0 1 9 2 0 1 8
U.S. dollars in thousands
Current:
In Israel $ 420 $ 316 $ 396
Outside Israel 167 172 44
587 488 440
Deferred:
In Israel (59 ) (2 ) (2 )
Outside Israel (69 ) (28 ) -
$ 459 $ 458 $ 438 </t>
        </is>
      </c>
    </row>
    <row r="6">
      <c r="A6" s="4" t="inlineStr">
        <is>
          <t>Schedule of reconciliation of theoretical tax expense</t>
        </is>
      </c>
      <c r="B6" s="4" t="inlineStr">
        <is>
          <t xml:space="preserve">Years Ended December 31,
2 0 2 0 2 0 1 9 2 0 1 8
U.S. dollars in thousands
Income before taxes on income, as reported in the statements of operations* $ 5,842 $ 5,523 $ 5,572
Theoretical tax expense 1,344 1,270 1,281
Less - tax benefits arising from Technologic Preferred Enterprise status, see a. above (796 ) (651 ) (772 )
548 619 509
Increase (decrease) in taxes resulting from permanent differences:
Disallowable deductions 52 44 44
Changes in valuation allowance (152 ) (212 ) (106 )
Other 11 7 (9 )
Taxes on income for the reported years: $ 459 $ 458 $ 438
* As follows:
Taxable in Israel $ 5,135 $ 4,039 $ 4,751
Taxable outside Israel 707 1,484 821
$ 5,842 $ 5,523 $ 5,5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upplementary Balance Sheet Information (Tables)</t>
        </is>
      </c>
      <c r="B1" s="2" t="inlineStr">
        <is>
          <t>12 Months Ended</t>
        </is>
      </c>
    </row>
    <row r="2">
      <c r="B2" s="2" t="inlineStr">
        <is>
          <t>Dec. 31, 2020</t>
        </is>
      </c>
    </row>
    <row r="3">
      <c r="A3" s="3" t="inlineStr">
        <is>
          <t>Disclosure Text Block Supplement [Abstract]</t>
        </is>
      </c>
    </row>
    <row r="4">
      <c r="A4" s="4" t="inlineStr">
        <is>
          <t>Schedule of cash cash equivalents and deposits</t>
        </is>
      </c>
      <c r="B4" s="4" t="inlineStr">
        <is>
          <t>December 31,
2 0 2 0 2 0 1 9
U.S.
dollars in thousands
Cash $ 4,221 $ 2,681
Cash equivalents 4,039 3,798
Total cash and cash equivalents $ 8,260 $ 6,479
Short-term bank deposits* $ 7,180 $ 6,795
* The
average rate of short-term deposits is 1.27% and 2.42%, as of December 31, 2020 and 2019, respectively.</t>
        </is>
      </c>
    </row>
    <row r="5">
      <c r="A5" s="4" t="inlineStr">
        <is>
          <t>Schedule of accounts receivable, other</t>
        </is>
      </c>
      <c r="B5" s="4" t="inlineStr">
        <is>
          <t xml:space="preserve">2 0 2 0 2 0 1 9
U.S.
dollars in thousands
Government institutions $ 29 $ 213
Employees 26 47
Interest receivable 23 70
Sundry 191 247
$ 269 $ 577 </t>
        </is>
      </c>
    </row>
    <row r="6">
      <c r="A6" s="4" t="inlineStr">
        <is>
          <t>Schedule of accounts payable and accruals - other</t>
        </is>
      </c>
      <c r="B6" s="4" t="inlineStr">
        <is>
          <t xml:space="preserve">December 31,
2 0 2 0 2 0 1 9
U.S.
dollars in thousands
Payroll and related expenses $ 801 $ 797
Government institutions 370 415
Accrued vacation pay 101 91
Accrued expenses and sundry 636 515
$ 1,908 $ 1,8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lected Statement of Operations Data (Tables)</t>
        </is>
      </c>
      <c r="B1" s="2" t="inlineStr">
        <is>
          <t>12 Months Ended</t>
        </is>
      </c>
    </row>
    <row r="2">
      <c r="B2" s="2" t="inlineStr">
        <is>
          <t>Dec. 31, 2020</t>
        </is>
      </c>
    </row>
    <row r="3">
      <c r="A3" s="3" t="inlineStr">
        <is>
          <t>Disclosure Text Block Supplement [Abstract]</t>
        </is>
      </c>
    </row>
    <row r="4">
      <c r="A4" s="4" t="inlineStr">
        <is>
          <t>Schedule of revenues classified by product lines</t>
        </is>
      </c>
      <c r="B4" s="4" t="inlineStr">
        <is>
          <t>Years Ended December 31,
2 0 2 0 2 0 1 9 2 0 1 8
U.S. dollars in thousands
Product line “A” $ 11,986 $ 13,591 $ 14,923
Product line “B” 2,642 2,956 3,212
Product line “C” 8,746 6,117 -
$ 23,374 $ 22,664 $ 18,135</t>
        </is>
      </c>
    </row>
    <row r="5">
      <c r="A5" s="4" t="inlineStr">
        <is>
          <t>Schedule of geographical revenues classified by geographical location of the customers</t>
        </is>
      </c>
      <c r="B5" s="4" t="inlineStr">
        <is>
          <t xml:space="preserve">Years Ended December 31,
2 0 2 0 2 0 1 9 2 0 1 8
U.S. dollars in thousands
The Americas $ 10,355 $ 12,030 $ 13,130
Europe 11,734 8,839 3,328
Israel 893 1,272 884
Other 392 523 793
$ 23,374 $ 22,664 $ 18,135 </t>
        </is>
      </c>
    </row>
    <row r="6">
      <c r="A6" s="4" t="inlineStr">
        <is>
          <t>Schedule of financial income (expense) - net</t>
        </is>
      </c>
      <c r="B6" s="4" t="inlineStr">
        <is>
          <t xml:space="preserve">Years Ended December 31,
2 0 2 0 2 0 1 9 2 0 1 8
U.S. dollars in thousands
Income:
Interest on bank deposits and short-term investments $ 172 $ 219 $ 208
Non-dollar currency gains, net 147 89 -
Income from marketable securities 83 165 77
Realized gain from sale of available-for-sale securities - 24 28
Interest on available-for-sale securities - - 27
402 497 340
Expenses:
Non-dollar currency losses, net - - (107 )
Bank commissions and charges (23 ) (14 ) (11 )
(23 ) (14 ) (118 )
$ 379 $ 483 $ 222 </t>
        </is>
      </c>
    </row>
    <row r="7">
      <c r="A7" s="4" t="inlineStr">
        <is>
          <t>Schedule of earnings per ordinary share (''EPS'')</t>
        </is>
      </c>
      <c r="B7" s="4" t="inlineStr">
        <is>
          <t xml:space="preserve">Years Ended December 31,
2 0 2 0 2 0 1 9 2 0 1 8
In thousands
Weighted average number of shares issued and outstanding - used in computation of basic EPS 19,907 19,746 19,344
Add - incremental shares from assumed exercise of options 231 216 217
Weighted average number of shares used in computation of diluted EPS 20,138 19,962 19,5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portable Segments (Tables)</t>
        </is>
      </c>
      <c r="B1" s="2" t="inlineStr">
        <is>
          <t>12 Months Ended</t>
        </is>
      </c>
    </row>
    <row r="2">
      <c r="B2" s="2" t="inlineStr">
        <is>
          <t>Dec. 31, 2020</t>
        </is>
      </c>
    </row>
    <row r="3">
      <c r="A3" s="3" t="inlineStr">
        <is>
          <t>Segment Reconciliation [Abstract]</t>
        </is>
      </c>
    </row>
    <row r="4">
      <c r="A4" s="4" t="inlineStr">
        <is>
          <t>Schedule of segments commencing from the date of acquisitions</t>
        </is>
      </c>
      <c r="B4" s="4" t="inlineStr">
        <is>
          <t>Year Ended December 31, 2020
Billing and Messaging Total
U.S. dollars in thousands
Revenues $ 14,628 $ 8,746 $ 23,374
Operating income $ 4,412 $ 1,051 $ 5,463
Year Ended December 31, 2019
Billing and Messaging* Total
U.S. dollars in thousands
Revenues $ 16,547 $ 6,117 $ 22,664
Operating income $ 4,254 $ 786 $ 5,040
* The
results of operations reported for the year ended December 31, 2019, includes the results of operations of Messaging commencing
the second quarter of 2019 (see Note 1a(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80" customWidth="1" min="2" max="2"/>
    <col width="80" customWidth="1" min="3" max="3"/>
    <col width="14" customWidth="1" min="4" max="4"/>
    <col width="18" customWidth="1" min="5" max="5"/>
  </cols>
  <sheetData>
    <row r="1">
      <c r="A1" s="1" t="inlineStr">
        <is>
          <t>Significant Accounting Policies (Details) - USD ($) $ in Thousands</t>
        </is>
      </c>
      <c r="B1" s="2" t="inlineStr">
        <is>
          <t>1 Months Ended</t>
        </is>
      </c>
      <c r="E1" s="2" t="inlineStr">
        <is>
          <t>12 Months Ended</t>
        </is>
      </c>
    </row>
    <row r="2">
      <c r="B2" s="2" t="inlineStr">
        <is>
          <t>Sep. 25, 2019</t>
        </is>
      </c>
      <c r="C2" s="2" t="inlineStr">
        <is>
          <t>Mar. 25, 2019</t>
        </is>
      </c>
      <c r="D2" s="2" t="inlineStr">
        <is>
          <t>Feb. 18, 2018</t>
        </is>
      </c>
      <c r="E2" s="2" t="inlineStr">
        <is>
          <t>Dec. 31, 2020</t>
        </is>
      </c>
    </row>
    <row r="3">
      <c r="A3" s="3" t="inlineStr">
        <is>
          <t>Significant Accounting Policies (Details) [Line Items]</t>
        </is>
      </c>
    </row>
    <row r="4">
      <c r="A4" s="4" t="inlineStr">
        <is>
          <t>Business combination, description</t>
        </is>
      </c>
      <c r="B4" s="4" t="inlineStr">
        <is>
          <t>the Company acquired 100% of the outstanding shares of a German based company, GTX, for a total consideration of EUR 250 thousand in cash (approximately $273 thousand). GTX is a provider of enterprise messaging communication.</t>
        </is>
      </c>
      <c r="C4" s="4" t="inlineStr">
        <is>
          <t>the Company acquired 100% of the outstanding shares of a German-based company, Message Mobile, for a total consideration of approximately $3 million, $2.25 million was paid in cash and approximately $0.75 million was paid in shares. Message Mobile is a leading provider of enterprise messaging, communication and payment solutions.</t>
        </is>
      </c>
    </row>
    <row r="5">
      <c r="A5" s="4" t="inlineStr">
        <is>
          <t>Effective Income Tax Rate Reconciliation, Percent</t>
        </is>
      </c>
      <c r="D5" s="4" t="inlineStr">
        <is>
          <t>7.50%</t>
        </is>
      </c>
      <c r="E5" s="4" t="inlineStr">
        <is>
          <t>50.00%</t>
        </is>
      </c>
    </row>
    <row r="6">
      <c r="A6" s="4" t="inlineStr">
        <is>
          <t>Core Technology</t>
        </is>
      </c>
    </row>
    <row r="7">
      <c r="A7" s="3" t="inlineStr">
        <is>
          <t>Significant Accounting Policies (Details) [Line Items]</t>
        </is>
      </c>
    </row>
    <row r="8">
      <c r="A8" s="4" t="inlineStr">
        <is>
          <t>Fair value of assets acquired</t>
        </is>
      </c>
      <c r="E8" s="6" t="n">
        <v>300</v>
      </c>
    </row>
    <row r="9">
      <c r="A9" s="4" t="inlineStr">
        <is>
          <t>Intangible assets amortized over their estimated useful lives</t>
        </is>
      </c>
      <c r="E9" s="4" t="inlineStr">
        <is>
          <t>10 years 9 months</t>
        </is>
      </c>
    </row>
    <row r="10">
      <c r="A10" s="4" t="inlineStr">
        <is>
          <t>Customer Relationships [Member]</t>
        </is>
      </c>
    </row>
    <row r="11">
      <c r="A11" s="3" t="inlineStr">
        <is>
          <t>Significant Accounting Policies (Details) [Line Items]</t>
        </is>
      </c>
    </row>
    <row r="12">
      <c r="A12" s="4" t="inlineStr">
        <is>
          <t>Fair value of assets acquired</t>
        </is>
      </c>
      <c r="E12" s="6" t="n">
        <v>550</v>
      </c>
    </row>
    <row r="13">
      <c r="A13" s="4" t="inlineStr">
        <is>
          <t>Intangible assets amortized over their estimated useful lives</t>
        </is>
      </c>
      <c r="E13" s="4" t="inlineStr">
        <is>
          <t>5 years 9 months</t>
        </is>
      </c>
    </row>
    <row r="14">
      <c r="A14" s="4" t="inlineStr">
        <is>
          <t>Goodwill [Member]</t>
        </is>
      </c>
    </row>
    <row r="15">
      <c r="A15" s="3" t="inlineStr">
        <is>
          <t>Significant Accounting Policies (Details) [Line Items]</t>
        </is>
      </c>
    </row>
    <row r="16">
      <c r="A16" s="4" t="inlineStr">
        <is>
          <t>Fair value of assets acquired</t>
        </is>
      </c>
      <c r="B16" s="6" t="n">
        <v>200</v>
      </c>
      <c r="E16" s="6" t="n">
        <v>22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8" customWidth="1" min="2" max="2"/>
  </cols>
  <sheetData>
    <row r="1">
      <c r="A1" s="1" t="inlineStr">
        <is>
          <t>Significant Accounting Policies (Details) - Schedule of annual rates of depreciation property and equipment</t>
        </is>
      </c>
      <c r="B1" s="2" t="inlineStr">
        <is>
          <t>12 Months Ended</t>
        </is>
      </c>
    </row>
    <row r="2">
      <c r="B2" s="2" t="inlineStr">
        <is>
          <t>Dec. 31, 2020</t>
        </is>
      </c>
    </row>
    <row r="3">
      <c r="A3" s="4" t="inlineStr">
        <is>
          <t>Computers and electronic equipment [Member]</t>
        </is>
      </c>
    </row>
    <row r="4">
      <c r="A4" s="3" t="inlineStr">
        <is>
          <t>Significant Accounting Policies (Details) - Schedule of annual rates of depreciation property and equipment [Line Items]</t>
        </is>
      </c>
    </row>
    <row r="5">
      <c r="A5" s="4" t="inlineStr">
        <is>
          <t>Property, plant and equipment, depreciation percentage</t>
        </is>
      </c>
      <c r="B5" s="4" t="inlineStr">
        <is>
          <t>15-33 (mainly 33)</t>
        </is>
      </c>
    </row>
    <row r="6">
      <c r="A6" s="4" t="inlineStr">
        <is>
          <t>Office and furniture equipment [Member] | Minimum [Member]</t>
        </is>
      </c>
    </row>
    <row r="7">
      <c r="A7" s="3" t="inlineStr">
        <is>
          <t>Significant Accounting Policies (Details) - Schedule of annual rates of depreciation property and equipment [Line Items]</t>
        </is>
      </c>
    </row>
    <row r="8">
      <c r="A8" s="4" t="inlineStr">
        <is>
          <t>Property, plant and equipment, depreciation percentage</t>
        </is>
      </c>
      <c r="B8" s="4" t="inlineStr">
        <is>
          <t>6.00%</t>
        </is>
      </c>
    </row>
    <row r="9">
      <c r="A9" s="4" t="inlineStr">
        <is>
          <t>Office and furniture equipment [Member] | Maximum [Member]</t>
        </is>
      </c>
    </row>
    <row r="10">
      <c r="A10" s="3" t="inlineStr">
        <is>
          <t>Significant Accounting Policies (Details) - Schedule of annual rates of depreciation property and equipment [Line Items]</t>
        </is>
      </c>
    </row>
    <row r="11">
      <c r="A11" s="4" t="inlineStr">
        <is>
          <t>Property, plant and equipment, depreciation percentage</t>
        </is>
      </c>
      <c r="B11" s="4" t="inlineStr">
        <is>
          <t>7.00%</t>
        </is>
      </c>
    </row>
    <row r="12">
      <c r="A12" s="4" t="inlineStr">
        <is>
          <t>Motor vehicles [Member]</t>
        </is>
      </c>
    </row>
    <row r="13">
      <c r="A13" s="3" t="inlineStr">
        <is>
          <t>Significant Accounting Policies (Details) - Schedule of annual rates of depreciation property and equipment [Line Items]</t>
        </is>
      </c>
    </row>
    <row r="14">
      <c r="A14" s="4" t="inlineStr">
        <is>
          <t>Property, plant and equipment, depreciation percentage</t>
        </is>
      </c>
      <c r="B14" s="4" t="inlineStr">
        <is>
          <t>1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8" customWidth="1" min="2" max="2"/>
  </cols>
  <sheetData>
    <row r="1">
      <c r="A1" s="1" t="inlineStr">
        <is>
          <t>Significant Accounting Policies (Details) - Schedule of intangible assets amortized over their estimated useful lives</t>
        </is>
      </c>
      <c r="B1" s="2" t="inlineStr">
        <is>
          <t>12 Months Ended</t>
        </is>
      </c>
    </row>
    <row r="2">
      <c r="B2" s="2" t="inlineStr">
        <is>
          <t>Dec. 31, 2020</t>
        </is>
      </c>
    </row>
    <row r="3">
      <c r="A3" s="4" t="inlineStr">
        <is>
          <t>Core technology [Member]</t>
        </is>
      </c>
    </row>
    <row r="4">
      <c r="A4" s="3" t="inlineStr">
        <is>
          <t>Significant Accounting Policies (Details) - Schedule of intangible assets amortized over their estimated useful lives [Line Items]</t>
        </is>
      </c>
    </row>
    <row r="5">
      <c r="A5" s="4" t="inlineStr">
        <is>
          <t>Intangible assets amortized over their estimated useful lives</t>
        </is>
      </c>
      <c r="B5" s="4" t="inlineStr">
        <is>
          <t>10 years 9 months</t>
        </is>
      </c>
    </row>
    <row r="6">
      <c r="A6" s="4" t="inlineStr">
        <is>
          <t>Customer relationships [Member]</t>
        </is>
      </c>
    </row>
    <row r="7">
      <c r="A7" s="3" t="inlineStr">
        <is>
          <t>Significant Accounting Policies (Details) - Schedule of intangible assets amortized over their estimated useful lives [Line Items]</t>
        </is>
      </c>
    </row>
    <row r="8">
      <c r="A8" s="4" t="inlineStr">
        <is>
          <t>Intangible assets amortized over their estimated useful lives</t>
        </is>
      </c>
      <c r="B8" s="4" t="inlineStr">
        <is>
          <t>5 years 9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arketable Securities (Details) - Schedule of marketable securities - USD ($) $ in Thousands</t>
        </is>
      </c>
      <c r="C1" s="2" t="inlineStr">
        <is>
          <t>Dec. 31, 2020</t>
        </is>
      </c>
      <c r="D1" s="2" t="inlineStr">
        <is>
          <t>Dec. 31, 2019</t>
        </is>
      </c>
    </row>
    <row r="2">
      <c r="A2" s="3" t="inlineStr">
        <is>
          <t>Marketable Securities (Details) - Schedule of marketable securities [Line Items]</t>
        </is>
      </c>
    </row>
    <row r="3">
      <c r="A3" s="4" t="inlineStr">
        <is>
          <t>Short-term marketable securities</t>
        </is>
      </c>
      <c r="B3" s="4" t="inlineStr">
        <is>
          <t>[1]</t>
        </is>
      </c>
      <c r="C3" s="6" t="n">
        <v>1576</v>
      </c>
      <c r="D3" s="6" t="n">
        <v>1916</v>
      </c>
    </row>
    <row r="4">
      <c r="A4" s="4" t="inlineStr">
        <is>
          <t>Long-term marketable security - bond</t>
        </is>
      </c>
      <c r="B4" s="4" t="inlineStr">
        <is>
          <t>[2]</t>
        </is>
      </c>
      <c r="C4" s="4" t="inlineStr">
        <is>
          <t xml:space="preserve"> </t>
        </is>
      </c>
      <c r="D4" s="5" t="n">
        <v>129</v>
      </c>
    </row>
    <row r="5">
      <c r="A5" s="4" t="inlineStr">
        <is>
          <t>Municipal bond [Member]</t>
        </is>
      </c>
    </row>
    <row r="6">
      <c r="A6" s="3" t="inlineStr">
        <is>
          <t>Marketable Securities (Details) - Schedule of marketable securities [Line Items]</t>
        </is>
      </c>
    </row>
    <row r="7">
      <c r="A7" s="4" t="inlineStr">
        <is>
          <t>Short-term marketable securities</t>
        </is>
      </c>
      <c r="B7" s="4" t="inlineStr">
        <is>
          <t>[1]</t>
        </is>
      </c>
      <c r="C7" s="4" t="inlineStr">
        <is>
          <t xml:space="preserve"> </t>
        </is>
      </c>
      <c r="D7" s="5" t="n">
        <v>103</v>
      </c>
    </row>
    <row r="8">
      <c r="A8" s="4" t="inlineStr">
        <is>
          <t>Corporate bond [Member]</t>
        </is>
      </c>
    </row>
    <row r="9">
      <c r="A9" s="3" t="inlineStr">
        <is>
          <t>Marketable Securities (Details) - Schedule of marketable securities [Line Items]</t>
        </is>
      </c>
    </row>
    <row r="10">
      <c r="A10" s="4" t="inlineStr">
        <is>
          <t>Short-term marketable securities</t>
        </is>
      </c>
      <c r="B10" s="4" t="inlineStr">
        <is>
          <t>[1]</t>
        </is>
      </c>
      <c r="C10" s="6" t="n">
        <v>1576</v>
      </c>
      <c r="D10" s="6" t="n">
        <v>1813</v>
      </c>
    </row>
    <row r="11"/>
    <row r="12">
      <c r="A12" s="4" t="inlineStr">
        <is>
          <t>[1]</t>
        </is>
      </c>
      <c r="B12" s="4" t="inlineStr">
        <is>
          <t>The Company invests in highly-rated marketable securities, and its policy limits the amount of credit exposure to any one issuer. The Company’s investment policy requires investments to be investment grade, rated BBB- or better, with the objective of minimizing the potential risk of principal loss. Fair values were determined for each individual security in the investment portfolio, based on quoted prices in active markets.</t>
        </is>
      </c>
    </row>
    <row r="13">
      <c r="A13" s="4" t="inlineStr">
        <is>
          <t>[2]</t>
        </is>
      </c>
      <c r="B13" s="4" t="inlineStr">
        <is>
          <t>As of December 31, 2019, the Company held a long-term bond which was classified as available-for-sale security and presented at fair value. The fair value of the available-for-sale security was based on quoted prices in active markets for identical instruments (Level 1 as defined under ASC 820, “Fair Value Measurement”).</t>
        </is>
      </c>
    </row>
  </sheetData>
  <mergeCells count="4">
    <mergeCell ref="A1:B1"/>
    <mergeCell ref="A11:C11"/>
    <mergeCell ref="B12:C12"/>
    <mergeCell ref="B13:C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s</t>
        </is>
      </c>
      <c r="B4" s="6" t="n">
        <v>77</v>
      </c>
      <c r="C4" s="6" t="n">
        <v>55</v>
      </c>
      <c r="D4" s="6" t="n">
        <v>8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composition of assets, grouped by major classification - USD ($) $ in Thousands</t>
        </is>
      </c>
      <c r="B1" s="2" t="inlineStr">
        <is>
          <t>Dec. 31, 2020</t>
        </is>
      </c>
      <c r="C1" s="2" t="inlineStr">
        <is>
          <t>Dec. 31, 2019</t>
        </is>
      </c>
    </row>
    <row r="2">
      <c r="A2" s="3" t="inlineStr">
        <is>
          <t>Property, Plant and Equipment [Line Items]</t>
        </is>
      </c>
    </row>
    <row r="3">
      <c r="A3" s="4" t="inlineStr">
        <is>
          <t>Property and equipment, gross</t>
        </is>
      </c>
      <c r="B3" s="6" t="n">
        <v>2195</v>
      </c>
      <c r="C3" s="6" t="n">
        <v>2080</v>
      </c>
    </row>
    <row r="4">
      <c r="A4" s="4" t="inlineStr">
        <is>
          <t>Less - accumulated depreciation and amortization</t>
        </is>
      </c>
      <c r="B4" s="5" t="n">
        <v>-2036</v>
      </c>
      <c r="C4" s="5" t="n">
        <v>-1913</v>
      </c>
    </row>
    <row r="5">
      <c r="A5" s="4" t="inlineStr">
        <is>
          <t>Property and equipment, net</t>
        </is>
      </c>
      <c r="B5" s="5" t="n">
        <v>159</v>
      </c>
      <c r="C5" s="5" t="n">
        <v>167</v>
      </c>
    </row>
    <row r="6">
      <c r="A6" s="4" t="inlineStr">
        <is>
          <t>Computers and electronic equipment [Member]</t>
        </is>
      </c>
    </row>
    <row r="7">
      <c r="A7" s="3" t="inlineStr">
        <is>
          <t>Property, Plant and Equipment [Line Items]</t>
        </is>
      </c>
    </row>
    <row r="8">
      <c r="A8" s="4" t="inlineStr">
        <is>
          <t>Property and equipment, gross</t>
        </is>
      </c>
      <c r="B8" s="5" t="n">
        <v>1902</v>
      </c>
      <c r="C8" s="5" t="n">
        <v>1794</v>
      </c>
    </row>
    <row r="9">
      <c r="A9" s="4" t="inlineStr">
        <is>
          <t>Office furniture and equipment [Member]</t>
        </is>
      </c>
    </row>
    <row r="10">
      <c r="A10" s="3" t="inlineStr">
        <is>
          <t>Property, Plant and Equipment [Line Items]</t>
        </is>
      </c>
    </row>
    <row r="11">
      <c r="A11" s="4" t="inlineStr">
        <is>
          <t>Property and equipment, gross</t>
        </is>
      </c>
      <c r="B11" s="5" t="n">
        <v>157</v>
      </c>
      <c r="C11" s="5" t="n">
        <v>155</v>
      </c>
    </row>
    <row r="12">
      <c r="A12" s="4" t="inlineStr">
        <is>
          <t>Vehicles [Member]</t>
        </is>
      </c>
    </row>
    <row r="13">
      <c r="A13" s="3" t="inlineStr">
        <is>
          <t>Property, Plant and Equipment [Line Items]</t>
        </is>
      </c>
    </row>
    <row r="14">
      <c r="A14" s="4" t="inlineStr">
        <is>
          <t>Property and equipment, gross</t>
        </is>
      </c>
      <c r="B14" s="5" t="n">
        <v>109</v>
      </c>
      <c r="C14" s="5" t="n">
        <v>109</v>
      </c>
    </row>
    <row r="15">
      <c r="A15" s="4" t="inlineStr">
        <is>
          <t>Leasehold Improvements [Member]</t>
        </is>
      </c>
    </row>
    <row r="16">
      <c r="A16" s="3" t="inlineStr">
        <is>
          <t>Property, Plant and Equipment [Line Items]</t>
        </is>
      </c>
    </row>
    <row r="17">
      <c r="A17" s="4" t="inlineStr">
        <is>
          <t>Property and equipment, gross</t>
        </is>
      </c>
      <c r="B17" s="6" t="n">
        <v>27</v>
      </c>
      <c r="C17" s="6" t="n">
        <v>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Sales of licenses</t>
        </is>
      </c>
      <c r="B4" s="6" t="n">
        <v>1366</v>
      </c>
      <c r="C4" s="6" t="n">
        <v>2298</v>
      </c>
      <c r="D4" s="6" t="n">
        <v>2151</v>
      </c>
    </row>
    <row r="5">
      <c r="A5" s="4" t="inlineStr">
        <is>
          <t>Services</t>
        </is>
      </c>
      <c r="B5" s="5" t="n">
        <v>22008</v>
      </c>
      <c r="C5" s="5" t="n">
        <v>20366</v>
      </c>
      <c r="D5" s="5" t="n">
        <v>15984</v>
      </c>
    </row>
    <row r="6">
      <c r="A6" s="4" t="inlineStr">
        <is>
          <t>Total revenues</t>
        </is>
      </c>
      <c r="B6" s="5" t="n">
        <v>23374</v>
      </c>
      <c r="C6" s="5" t="n">
        <v>22664</v>
      </c>
      <c r="D6" s="5" t="n">
        <v>18135</v>
      </c>
    </row>
    <row r="7">
      <c r="A7" s="3" t="inlineStr">
        <is>
          <t>COST OF REVENUES</t>
        </is>
      </c>
    </row>
    <row r="8">
      <c r="A8" s="4" t="inlineStr">
        <is>
          <t>Cost of sales of licenses</t>
        </is>
      </c>
      <c r="B8" s="5" t="n">
        <v>82</v>
      </c>
      <c r="C8" s="5" t="n">
        <v>140</v>
      </c>
      <c r="D8" s="5" t="n">
        <v>80</v>
      </c>
    </row>
    <row r="9">
      <c r="A9" s="4" t="inlineStr">
        <is>
          <t>Cost of services</t>
        </is>
      </c>
      <c r="B9" s="5" t="n">
        <v>11071</v>
      </c>
      <c r="C9" s="5" t="n">
        <v>9986</v>
      </c>
      <c r="D9" s="5" t="n">
        <v>6066</v>
      </c>
    </row>
    <row r="10">
      <c r="A10" s="4" t="inlineStr">
        <is>
          <t>Total cost of revenues</t>
        </is>
      </c>
      <c r="B10" s="5" t="n">
        <v>11153</v>
      </c>
      <c r="C10" s="5" t="n">
        <v>10126</v>
      </c>
      <c r="D10" s="5" t="n">
        <v>6146</v>
      </c>
    </row>
    <row r="11">
      <c r="A11" s="4" t="inlineStr">
        <is>
          <t>GROSS PROFIT</t>
        </is>
      </c>
      <c r="B11" s="5" t="n">
        <v>12221</v>
      </c>
      <c r="C11" s="5" t="n">
        <v>12538</v>
      </c>
      <c r="D11" s="5" t="n">
        <v>11989</v>
      </c>
    </row>
    <row r="12">
      <c r="A12" s="3" t="inlineStr">
        <is>
          <t>OPERATING EXPENSES:</t>
        </is>
      </c>
    </row>
    <row r="13">
      <c r="A13" s="4" t="inlineStr">
        <is>
          <t>Research and development</t>
        </is>
      </c>
      <c r="B13" s="5" t="n">
        <v>3963</v>
      </c>
      <c r="C13" s="5" t="n">
        <v>4186</v>
      </c>
      <c r="D13" s="5" t="n">
        <v>3747</v>
      </c>
    </row>
    <row r="14">
      <c r="A14" s="4" t="inlineStr">
        <is>
          <t>Selling and marketing</t>
        </is>
      </c>
      <c r="B14" s="5" t="n">
        <v>973</v>
      </c>
      <c r="C14" s="5" t="n">
        <v>1225</v>
      </c>
      <c r="D14" s="5" t="n">
        <v>1268</v>
      </c>
    </row>
    <row r="15">
      <c r="A15" s="4" t="inlineStr">
        <is>
          <t>General and administrative</t>
        </is>
      </c>
      <c r="B15" s="5" t="n">
        <v>1822</v>
      </c>
      <c r="C15" s="5" t="n">
        <v>2087</v>
      </c>
      <c r="D15" s="5" t="n">
        <v>1624</v>
      </c>
    </row>
    <row r="16">
      <c r="A16" s="4" t="inlineStr">
        <is>
          <t>Total operating expenses</t>
        </is>
      </c>
      <c r="B16" s="5" t="n">
        <v>6758</v>
      </c>
      <c r="C16" s="5" t="n">
        <v>7498</v>
      </c>
      <c r="D16" s="5" t="n">
        <v>6639</v>
      </c>
    </row>
    <row r="17">
      <c r="A17" s="4" t="inlineStr">
        <is>
          <t>OPERATING INCOME</t>
        </is>
      </c>
      <c r="B17" s="5" t="n">
        <v>5463</v>
      </c>
      <c r="C17" s="5" t="n">
        <v>5040</v>
      </c>
      <c r="D17" s="5" t="n">
        <v>5350</v>
      </c>
    </row>
    <row r="18">
      <c r="A18" s="4" t="inlineStr">
        <is>
          <t>FINANCIAL INCOME, net</t>
        </is>
      </c>
      <c r="B18" s="5" t="n">
        <v>379</v>
      </c>
      <c r="C18" s="5" t="n">
        <v>483</v>
      </c>
      <c r="D18" s="5" t="n">
        <v>222</v>
      </c>
    </row>
    <row r="19">
      <c r="A19" s="4" t="inlineStr">
        <is>
          <t>INCOME BEFORE TAXES ON INCOME</t>
        </is>
      </c>
      <c r="B19" s="5" t="n">
        <v>5842</v>
      </c>
      <c r="C19" s="5" t="n">
        <v>5523</v>
      </c>
      <c r="D19" s="5" t="n">
        <v>5572</v>
      </c>
    </row>
    <row r="20">
      <c r="A20" s="4" t="inlineStr">
        <is>
          <t>TAXES ON INCOME</t>
        </is>
      </c>
      <c r="B20" s="5" t="n">
        <v>459</v>
      </c>
      <c r="C20" s="5" t="n">
        <v>458</v>
      </c>
      <c r="D20" s="5" t="n">
        <v>438</v>
      </c>
    </row>
    <row r="21">
      <c r="A21" s="4" t="inlineStr">
        <is>
          <t>NET INCOME</t>
        </is>
      </c>
      <c r="B21" s="6" t="n">
        <v>5383</v>
      </c>
      <c r="C21" s="6" t="n">
        <v>5065</v>
      </c>
      <c r="D21" s="6" t="n">
        <v>5134</v>
      </c>
    </row>
    <row r="22">
      <c r="A22" s="3" t="inlineStr">
        <is>
          <t>EARNINGS PER SHARE - in U.S. dollars:</t>
        </is>
      </c>
    </row>
    <row r="23">
      <c r="A23" s="4" t="inlineStr">
        <is>
          <t>Basic (in Dollars per share)</t>
        </is>
      </c>
      <c r="B23" s="8" t="n">
        <v>0.27</v>
      </c>
      <c r="C23" s="8" t="n">
        <v>0.26</v>
      </c>
      <c r="D23" s="8" t="n">
        <v>0.27</v>
      </c>
    </row>
    <row r="24">
      <c r="A24" s="4" t="inlineStr">
        <is>
          <t>Diluted (in Dollars per share)</t>
        </is>
      </c>
      <c r="B24" s="8" t="n">
        <v>0.27</v>
      </c>
      <c r="C24" s="8" t="n">
        <v>0.25</v>
      </c>
      <c r="D24" s="8" t="n">
        <v>0.27</v>
      </c>
    </row>
    <row r="25">
      <c r="A25" s="3" t="inlineStr">
        <is>
          <t>WEIGHTED AVERAGE NUMBER OF ORDINARY SHARES USED IN COMPUTATION OF EARNINGS PER SHARE – in thousands:</t>
        </is>
      </c>
    </row>
    <row r="26">
      <c r="A26" s="4" t="inlineStr">
        <is>
          <t>Basic (in Shares)</t>
        </is>
      </c>
      <c r="B26" s="5" t="n">
        <v>19907</v>
      </c>
      <c r="C26" s="5" t="n">
        <v>19746</v>
      </c>
      <c r="D26" s="5" t="n">
        <v>19344</v>
      </c>
    </row>
    <row r="27">
      <c r="A27" s="4" t="inlineStr">
        <is>
          <t>Diluted (in Shares)</t>
        </is>
      </c>
      <c r="B27" s="5" t="n">
        <v>20138</v>
      </c>
      <c r="C27" s="5" t="n">
        <v>19962</v>
      </c>
      <c r="D27" s="5" t="n">
        <v>195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by geographical location - USD ($) $ in Thousands</t>
        </is>
      </c>
      <c r="B1" s="2" t="inlineStr">
        <is>
          <t>Dec. 31, 2020</t>
        </is>
      </c>
      <c r="C1" s="2" t="inlineStr">
        <is>
          <t>Dec. 31, 2019</t>
        </is>
      </c>
    </row>
    <row r="2">
      <c r="A2" s="3" t="inlineStr">
        <is>
          <t>Property and Equipment, Net (Details) - Schedule of property and equipment by geographical location [Line Items]</t>
        </is>
      </c>
    </row>
    <row r="3">
      <c r="A3" s="4" t="inlineStr">
        <is>
          <t>Property, Plant and Equipment, Net</t>
        </is>
      </c>
      <c r="B3" s="6" t="n">
        <v>159</v>
      </c>
      <c r="C3" s="6" t="n">
        <v>167</v>
      </c>
    </row>
    <row r="4">
      <c r="A4" s="4" t="inlineStr">
        <is>
          <t>Israel [Member]</t>
        </is>
      </c>
    </row>
    <row r="5">
      <c r="A5" s="3" t="inlineStr">
        <is>
          <t>Property and Equipment, Net (Details) - Schedule of property and equipment by geographical location [Line Items]</t>
        </is>
      </c>
    </row>
    <row r="6">
      <c r="A6" s="4" t="inlineStr">
        <is>
          <t>Property, Plant and Equipment, Net</t>
        </is>
      </c>
      <c r="B6" s="5" t="n">
        <v>63</v>
      </c>
      <c r="C6" s="5" t="n">
        <v>60</v>
      </c>
    </row>
    <row r="7">
      <c r="A7" s="4" t="inlineStr">
        <is>
          <t>Romania [Member]</t>
        </is>
      </c>
    </row>
    <row r="8">
      <c r="A8" s="3" t="inlineStr">
        <is>
          <t>Property and Equipment, Net (Details) - Schedule of property and equipment by geographical location [Line Items]</t>
        </is>
      </c>
    </row>
    <row r="9">
      <c r="A9" s="4" t="inlineStr">
        <is>
          <t>Property, Plant and Equipment, Net</t>
        </is>
      </c>
      <c r="B9" s="5" t="n">
        <v>83</v>
      </c>
      <c r="C9" s="5" t="n">
        <v>94</v>
      </c>
    </row>
    <row r="10">
      <c r="A10" s="4" t="inlineStr">
        <is>
          <t>Germany [Member]</t>
        </is>
      </c>
    </row>
    <row r="11">
      <c r="A11" s="3" t="inlineStr">
        <is>
          <t>Property and Equipment, Net (Details) - Schedule of property and equipment by geographical location [Line Items]</t>
        </is>
      </c>
    </row>
    <row r="12">
      <c r="A12" s="4" t="inlineStr">
        <is>
          <t>Property, Plant and Equipment, Net</t>
        </is>
      </c>
      <c r="B12" s="6" t="n">
        <v>13</v>
      </c>
      <c r="C12" s="6" t="n">
        <v>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21" customWidth="1" min="2" max="2"/>
  </cols>
  <sheetData>
    <row r="1">
      <c r="A1" s="1" t="inlineStr">
        <is>
          <t>Leases (Details) $ in Thousands</t>
        </is>
      </c>
      <c r="B1" s="2" t="inlineStr">
        <is>
          <t>12 Months Ended</t>
        </is>
      </c>
    </row>
    <row r="2">
      <c r="B2" s="2" t="inlineStr">
        <is>
          <t>Dec. 31, 2020USD ($)</t>
        </is>
      </c>
    </row>
    <row r="3">
      <c r="A3" s="3" t="inlineStr">
        <is>
          <t>Leases [Abstract]</t>
        </is>
      </c>
    </row>
    <row r="4">
      <c r="A4" s="4" t="inlineStr">
        <is>
          <t>Right-of-use asset</t>
        </is>
      </c>
      <c r="B4" s="6" t="n">
        <v>600</v>
      </c>
    </row>
    <row r="5">
      <c r="A5" s="4" t="inlineStr">
        <is>
          <t>Lease term</t>
        </is>
      </c>
      <c r="B5" s="4" t="inlineStr">
        <is>
          <t>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right-of-use assets of lease liabilities - USD ($) $ in Thousands</t>
        </is>
      </c>
      <c r="B1" s="2" t="inlineStr">
        <is>
          <t>Dec. 31, 2020</t>
        </is>
      </c>
      <c r="C1" s="2" t="inlineStr">
        <is>
          <t>Dec. 31, 2019</t>
        </is>
      </c>
    </row>
    <row r="2">
      <c r="A2" s="3" t="inlineStr">
        <is>
          <t>Schedule of right-of-use assets of lease liabilities [Abstract]</t>
        </is>
      </c>
    </row>
    <row r="3">
      <c r="A3" s="4" t="inlineStr">
        <is>
          <t>Amounts recognized in the consolidated balance sheet – right-of-use assets, net</t>
        </is>
      </c>
      <c r="B3" s="6" t="n">
        <v>1775</v>
      </c>
      <c r="C3" s="6" t="n">
        <v>1290</v>
      </c>
    </row>
    <row r="4">
      <c r="A4" s="4" t="inlineStr">
        <is>
          <t>Current liabilities</t>
        </is>
      </c>
      <c r="B4" s="5" t="n">
        <v>346</v>
      </c>
      <c r="C4" s="5" t="n">
        <v>292</v>
      </c>
    </row>
    <row r="5">
      <c r="A5" s="4" t="inlineStr">
        <is>
          <t>Long-term liabilities</t>
        </is>
      </c>
      <c r="B5" s="5" t="n">
        <v>1492</v>
      </c>
      <c r="C5" s="5" t="n">
        <v>983</v>
      </c>
    </row>
    <row r="6">
      <c r="A6" s="4" t="inlineStr">
        <is>
          <t>Total operating leased liabilities</t>
        </is>
      </c>
      <c r="B6" s="6" t="n">
        <v>1838</v>
      </c>
      <c r="C6" s="6" t="n">
        <v>12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Leases (Details) - Schedule of weighted average lease term and weighted average discount rate</t>
        </is>
      </c>
      <c r="B1" s="2" t="inlineStr">
        <is>
          <t>Dec. 31, 2020</t>
        </is>
      </c>
    </row>
    <row r="2">
      <c r="A2" s="3" t="inlineStr">
        <is>
          <t>Schedule of weighted average lease term and weighted average discount rate [Abstract]</t>
        </is>
      </c>
    </row>
    <row r="3">
      <c r="A3" s="4" t="inlineStr">
        <is>
          <t>Weighted average lease term – operating lease</t>
        </is>
      </c>
      <c r="B3" s="4" t="inlineStr">
        <is>
          <t>5 years 142 days</t>
        </is>
      </c>
    </row>
    <row r="4">
      <c r="A4" s="4" t="inlineStr">
        <is>
          <t>Weighted average discount rate – operating lease</t>
        </is>
      </c>
      <c r="B4" s="4" t="inlineStr">
        <is>
          <t>7.07%</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cash flows related operating lease liabilities $ in Thousands</t>
        </is>
      </c>
      <c r="B1" s="2" t="inlineStr">
        <is>
          <t>Dec. 31, 2020USD ($)</t>
        </is>
      </c>
    </row>
    <row r="2">
      <c r="A2" s="3" t="inlineStr">
        <is>
          <t>Schedule of cash flows related operating lease liabilities [Abstract]</t>
        </is>
      </c>
    </row>
    <row r="3">
      <c r="A3" s="4" t="inlineStr">
        <is>
          <t>2021</t>
        </is>
      </c>
      <c r="B3" s="6" t="n">
        <v>421</v>
      </c>
    </row>
    <row r="4">
      <c r="A4" s="4" t="inlineStr">
        <is>
          <t>2022</t>
        </is>
      </c>
      <c r="B4" s="5" t="n">
        <v>450</v>
      </c>
    </row>
    <row r="5">
      <c r="A5" s="4" t="inlineStr">
        <is>
          <t>2022</t>
        </is>
      </c>
      <c r="B5" s="5" t="n">
        <v>450</v>
      </c>
    </row>
    <row r="6">
      <c r="A6" s="4" t="inlineStr">
        <is>
          <t>2023</t>
        </is>
      </c>
      <c r="B6" s="5" t="n">
        <v>348</v>
      </c>
    </row>
    <row r="7">
      <c r="A7" s="4" t="inlineStr">
        <is>
          <t>2025</t>
        </is>
      </c>
      <c r="B7" s="5" t="n">
        <v>163</v>
      </c>
    </row>
    <row r="8">
      <c r="A8" s="4" t="inlineStr">
        <is>
          <t>Thereafter</t>
        </is>
      </c>
      <c r="B8" s="5" t="n">
        <v>360</v>
      </c>
    </row>
    <row r="9">
      <c r="A9" s="4" t="inlineStr">
        <is>
          <t>Total lease payments (undiscounted)</t>
        </is>
      </c>
      <c r="B9" s="5" t="n">
        <v>2192</v>
      </c>
    </row>
    <row r="10">
      <c r="A10" s="4" t="inlineStr">
        <is>
          <t>Less – discount to net present value</t>
        </is>
      </c>
      <c r="B10" s="5" t="n">
        <v>-354</v>
      </c>
    </row>
    <row r="11">
      <c r="A11" s="4" t="inlineStr">
        <is>
          <t>Present value of lease liabilities</t>
        </is>
      </c>
      <c r="B11" s="6" t="n">
        <v>18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etails) - Schedule of definite-lived other intangible assets - USD ($) $ in Thousands</t>
        </is>
      </c>
      <c r="B1" s="2" t="inlineStr">
        <is>
          <t>Dec. 31, 2020</t>
        </is>
      </c>
      <c r="C1" s="2" t="inlineStr">
        <is>
          <t>Dec. 31, 2019</t>
        </is>
      </c>
    </row>
    <row r="2">
      <c r="A2" s="3" t="inlineStr">
        <is>
          <t>Goodwill and Other Intangible Assets (Details) - Schedule of definite-lived other intangible assets [Line Items]</t>
        </is>
      </c>
    </row>
    <row r="3">
      <c r="A3" s="4" t="inlineStr">
        <is>
          <t>Other intangible assets, gross</t>
        </is>
      </c>
      <c r="B3" s="6" t="n">
        <v>857</v>
      </c>
      <c r="C3" s="6" t="n">
        <v>857</v>
      </c>
    </row>
    <row r="4">
      <c r="A4" s="4" t="inlineStr">
        <is>
          <t>Less – accumulated amortization</t>
        </is>
      </c>
      <c r="B4" s="5" t="n">
        <v>-217</v>
      </c>
      <c r="C4" s="5" t="n">
        <v>-96</v>
      </c>
    </row>
    <row r="5">
      <c r="A5" s="4" t="inlineStr">
        <is>
          <t>Total Intangible assets</t>
        </is>
      </c>
      <c r="B5" s="5" t="n">
        <v>640</v>
      </c>
      <c r="C5" s="5" t="n">
        <v>761</v>
      </c>
    </row>
    <row r="6">
      <c r="A6" s="4" t="inlineStr">
        <is>
          <t>Functional currency translation adjustments</t>
        </is>
      </c>
      <c r="B6" s="5" t="n">
        <v>62</v>
      </c>
      <c r="C6" s="4" t="inlineStr">
        <is>
          <t xml:space="preserve"> </t>
        </is>
      </c>
    </row>
    <row r="7">
      <c r="A7" s="4" t="inlineStr">
        <is>
          <t>Other intangible assets, net</t>
        </is>
      </c>
      <c r="B7" s="5" t="n">
        <v>702</v>
      </c>
      <c r="C7" s="5" t="n">
        <v>761</v>
      </c>
    </row>
    <row r="8">
      <c r="A8" s="4" t="inlineStr">
        <is>
          <t>Core technology [Member]</t>
        </is>
      </c>
    </row>
    <row r="9">
      <c r="A9" s="3" t="inlineStr">
        <is>
          <t>Goodwill and Other Intangible Assets (Details) - Schedule of definite-lived other intangible assets [Line Items]</t>
        </is>
      </c>
    </row>
    <row r="10">
      <c r="A10" s="4" t="inlineStr">
        <is>
          <t>Other intangible assets, gross</t>
        </is>
      </c>
      <c r="B10" s="5" t="n">
        <v>312</v>
      </c>
      <c r="C10" s="5" t="n">
        <v>312</v>
      </c>
    </row>
    <row r="11">
      <c r="A11" s="4" t="inlineStr">
        <is>
          <t>Customer Relationships [Member]</t>
        </is>
      </c>
    </row>
    <row r="12">
      <c r="A12" s="3" t="inlineStr">
        <is>
          <t>Goodwill and Other Intangible Assets (Details) - Schedule of definite-lived other intangible assets [Line Items]</t>
        </is>
      </c>
    </row>
    <row r="13">
      <c r="A13" s="4" t="inlineStr">
        <is>
          <t>Other intangible assets, gross</t>
        </is>
      </c>
      <c r="B13" s="6" t="n">
        <v>545</v>
      </c>
      <c r="C13" s="6" t="n">
        <v>5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Details) - Schedule of goodwill - USD ($) $ in Thousands</t>
        </is>
      </c>
      <c r="B1" s="2" t="inlineStr">
        <is>
          <t>12 Months Ended</t>
        </is>
      </c>
    </row>
    <row r="2">
      <c r="B2" s="2" t="inlineStr">
        <is>
          <t>Dec. 31, 2020</t>
        </is>
      </c>
      <c r="C2" s="2" t="inlineStr">
        <is>
          <t>Dec. 31, 2019</t>
        </is>
      </c>
    </row>
    <row r="3">
      <c r="A3" s="3" t="inlineStr">
        <is>
          <t>Goodwill [Line Items]</t>
        </is>
      </c>
    </row>
    <row r="4">
      <c r="A4" s="4" t="inlineStr">
        <is>
          <t>Balance at beginning</t>
        </is>
      </c>
      <c r="B4" s="6" t="n">
        <v>7910</v>
      </c>
      <c r="C4" s="6" t="n">
        <v>5430</v>
      </c>
    </row>
    <row r="5">
      <c r="A5" s="4" t="inlineStr">
        <is>
          <t>Acquisitions</t>
        </is>
      </c>
      <c r="C5" s="5" t="n">
        <v>2466</v>
      </c>
    </row>
    <row r="6">
      <c r="A6" s="4" t="inlineStr">
        <is>
          <t>Functional currency translation adjustments</t>
        </is>
      </c>
      <c r="B6" s="5" t="n">
        <v>229</v>
      </c>
      <c r="C6" s="5" t="n">
        <v>14</v>
      </c>
    </row>
    <row r="7">
      <c r="A7" s="4" t="inlineStr">
        <is>
          <t>Balance at ending</t>
        </is>
      </c>
      <c r="B7" s="5" t="n">
        <v>8139</v>
      </c>
      <c r="C7" s="5" t="n">
        <v>7910</v>
      </c>
    </row>
    <row r="8">
      <c r="A8" s="4" t="inlineStr">
        <is>
          <t>Billing and related services [Member]</t>
        </is>
      </c>
    </row>
    <row r="9">
      <c r="A9" s="3" t="inlineStr">
        <is>
          <t>Goodwill [Line Items]</t>
        </is>
      </c>
    </row>
    <row r="10">
      <c r="A10" s="4" t="inlineStr">
        <is>
          <t>Balance at beginning</t>
        </is>
      </c>
      <c r="B10" s="5" t="n">
        <v>5430</v>
      </c>
      <c r="C10" s="5" t="n">
        <v>5430</v>
      </c>
    </row>
    <row r="11">
      <c r="A11" s="4" t="inlineStr">
        <is>
          <t>Acquisitions</t>
        </is>
      </c>
      <c r="C11" s="4" t="inlineStr">
        <is>
          <t xml:space="preserve"> </t>
        </is>
      </c>
    </row>
    <row r="12">
      <c r="A12" s="4" t="inlineStr">
        <is>
          <t>Functional currency translation adjustments</t>
        </is>
      </c>
      <c r="B12" s="4" t="inlineStr">
        <is>
          <t xml:space="preserve"> </t>
        </is>
      </c>
      <c r="C12" s="4" t="inlineStr">
        <is>
          <t xml:space="preserve"> </t>
        </is>
      </c>
    </row>
    <row r="13">
      <c r="A13" s="4" t="inlineStr">
        <is>
          <t>Balance at ending</t>
        </is>
      </c>
      <c r="B13" s="5" t="n">
        <v>5430</v>
      </c>
      <c r="C13" s="5" t="n">
        <v>5430</v>
      </c>
    </row>
    <row r="14">
      <c r="A14" s="4" t="inlineStr">
        <is>
          <t>Messaging [Member]</t>
        </is>
      </c>
    </row>
    <row r="15">
      <c r="A15" s="3" t="inlineStr">
        <is>
          <t>Goodwill [Line Items]</t>
        </is>
      </c>
    </row>
    <row r="16">
      <c r="A16" s="4" t="inlineStr">
        <is>
          <t>Balance at beginning</t>
        </is>
      </c>
      <c r="B16" s="5" t="n">
        <v>2480</v>
      </c>
      <c r="C16" s="4" t="inlineStr">
        <is>
          <t xml:space="preserve"> </t>
        </is>
      </c>
    </row>
    <row r="17">
      <c r="A17" s="4" t="inlineStr">
        <is>
          <t>Acquisitions</t>
        </is>
      </c>
      <c r="C17" s="5" t="n">
        <v>2466</v>
      </c>
    </row>
    <row r="18">
      <c r="A18" s="4" t="inlineStr">
        <is>
          <t>Functional currency translation adjustments</t>
        </is>
      </c>
      <c r="B18" s="5" t="n">
        <v>229</v>
      </c>
      <c r="C18" s="5" t="n">
        <v>14</v>
      </c>
    </row>
    <row r="19">
      <c r="A19" s="4" t="inlineStr">
        <is>
          <t>Balance at ending</t>
        </is>
      </c>
      <c r="B19" s="6" t="n">
        <v>2709</v>
      </c>
      <c r="C19" s="6" t="n">
        <v>248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Severance Pay (Details) - USD ($) $ in Thousands</t>
        </is>
      </c>
      <c r="B1" s="2" t="inlineStr">
        <is>
          <t>12 Months Ended</t>
        </is>
      </c>
    </row>
    <row r="2">
      <c r="B2" s="2" t="inlineStr">
        <is>
          <t>Dec. 31, 2020</t>
        </is>
      </c>
      <c r="C2" s="2" t="inlineStr">
        <is>
          <t>Dec. 31, 2019</t>
        </is>
      </c>
      <c r="D2" s="2" t="inlineStr">
        <is>
          <t>Dec. 31, 2018</t>
        </is>
      </c>
    </row>
    <row r="3">
      <c r="A3" s="4" t="inlineStr">
        <is>
          <t>Employee Severance [Member]</t>
        </is>
      </c>
    </row>
    <row r="4">
      <c r="A4" s="3" t="inlineStr">
        <is>
          <t>Severance Pay (Details) [Line Items]</t>
        </is>
      </c>
    </row>
    <row r="5">
      <c r="A5" s="4" t="inlineStr">
        <is>
          <t>Severance pay expenses</t>
        </is>
      </c>
      <c r="B5" s="6" t="n">
        <v>126</v>
      </c>
      <c r="C5" s="6" t="n">
        <v>140</v>
      </c>
      <c r="D5" s="6" t="n">
        <v>13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verance Pay (Details) - Summary of amounts accrued and the portions funded, with severance pay funds and by the insurance policies - USD ($) $ in Thousands</t>
        </is>
      </c>
      <c r="B1" s="2" t="inlineStr">
        <is>
          <t>Dec. 31, 2020</t>
        </is>
      </c>
      <c r="C1" s="2" t="inlineStr">
        <is>
          <t>Dec. 31, 2019</t>
        </is>
      </c>
    </row>
    <row r="2">
      <c r="A2" s="3" t="inlineStr">
        <is>
          <t>Summary of amounts accrued and the portions funded, with severance pay funds and by the insurance policies [Abstract]</t>
        </is>
      </c>
    </row>
    <row r="3">
      <c r="A3" s="4" t="inlineStr">
        <is>
          <t>Accrued severance pay</t>
        </is>
      </c>
      <c r="B3" s="6" t="n">
        <v>1865</v>
      </c>
      <c r="C3" s="6" t="n">
        <v>1775</v>
      </c>
    </row>
    <row r="4">
      <c r="A4" s="4" t="inlineStr">
        <is>
          <t>Less - amounts funded (presented in “investment and other non-current assets”)</t>
        </is>
      </c>
      <c r="B4" s="5" t="n">
        <v>-1823</v>
      </c>
      <c r="C4" s="5" t="n">
        <v>-1725</v>
      </c>
    </row>
    <row r="5">
      <c r="A5" s="4" t="inlineStr">
        <is>
          <t>Unfunded balance</t>
        </is>
      </c>
      <c r="B5" s="6" t="n">
        <v>42</v>
      </c>
      <c r="C5" s="6" t="n">
        <v>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7" customWidth="1" min="2" max="2"/>
    <col width="80" customWidth="1" min="3" max="3"/>
    <col width="37" customWidth="1" min="4" max="4"/>
    <col width="31" customWidth="1" min="5" max="5"/>
    <col width="30" customWidth="1" min="6" max="6"/>
  </cols>
  <sheetData>
    <row r="1">
      <c r="A1" s="1" t="inlineStr">
        <is>
          <t>Shareholders' Equity (Details) $ / shares in Units, $ in Thousands</t>
        </is>
      </c>
      <c r="B1" s="2" t="inlineStr">
        <is>
          <t>9 Months Ended</t>
        </is>
      </c>
      <c r="C1" s="2" t="inlineStr">
        <is>
          <t>12 Months Ended</t>
        </is>
      </c>
    </row>
    <row r="2">
      <c r="B2" s="2" t="inlineStr">
        <is>
          <t>Sep. 30, 2008USD ($)shares</t>
        </is>
      </c>
      <c r="C2" s="2" t="inlineStr">
        <is>
          <t>Dec. 31, 2020USD ($)$ / sharesshares</t>
        </is>
      </c>
      <c r="D2" s="2" t="inlineStr">
        <is>
          <t>Dec. 31, 2019USD ($)$ / sharesshares</t>
        </is>
      </c>
      <c r="E2" s="2" t="inlineStr">
        <is>
          <t>Dec. 31, 2018USD ($)$ / shares</t>
        </is>
      </c>
      <c r="F2" s="2" t="inlineStr">
        <is>
          <t>Dec. 31, 2011₪ / sharesshares</t>
        </is>
      </c>
    </row>
    <row r="3">
      <c r="A3" s="3" t="inlineStr">
        <is>
          <t>Shareholders' Equity (Details) [Line Items]</t>
        </is>
      </c>
    </row>
    <row r="4">
      <c r="A4" s="4" t="inlineStr">
        <is>
          <t>Purchased an aggregate amount of ordinary shares (in Shares) | shares</t>
        </is>
      </c>
      <c r="B4" s="5" t="n">
        <v>3165092</v>
      </c>
    </row>
    <row r="5">
      <c r="A5" s="4" t="inlineStr">
        <is>
          <t>Total consideration</t>
        </is>
      </c>
      <c r="B5" s="6" t="n">
        <v>2800</v>
      </c>
    </row>
    <row r="6">
      <c r="A6" s="4" t="inlineStr">
        <is>
          <t>Treasury shares (in Shares) | shares</t>
        </is>
      </c>
      <c r="C6" s="5" t="n">
        <v>1674184</v>
      </c>
      <c r="D6" s="5" t="n">
        <v>1763684</v>
      </c>
    </row>
    <row r="7">
      <c r="A7" s="4" t="inlineStr">
        <is>
          <t>Treasury value</t>
        </is>
      </c>
      <c r="C7" s="6" t="n">
        <v>1143</v>
      </c>
      <c r="D7" s="6" t="n">
        <v>1204</v>
      </c>
    </row>
    <row r="8">
      <c r="A8" s="4" t="inlineStr">
        <is>
          <t>Dividends paid per share (in Dollars per share) | $ / shares</t>
        </is>
      </c>
      <c r="C8" s="8" t="n">
        <v>0.24</v>
      </c>
      <c r="D8" s="8" t="n">
        <v>0.26</v>
      </c>
      <c r="E8" s="8" t="n">
        <v>0.3</v>
      </c>
    </row>
    <row r="9">
      <c r="A9" s="4" t="inlineStr">
        <is>
          <t>Paid dividends to shareholders</t>
        </is>
      </c>
      <c r="C9" s="6" t="n">
        <v>4800</v>
      </c>
      <c r="D9" s="6" t="n">
        <v>5100</v>
      </c>
      <c r="E9" s="6" t="n">
        <v>5800</v>
      </c>
    </row>
    <row r="10">
      <c r="A10" s="4" t="inlineStr">
        <is>
          <t>Options granted exercise price of ordinary shares, description</t>
        </is>
      </c>
      <c r="D10" s="4" t="inlineStr">
        <is>
          <t>5 years</t>
        </is>
      </c>
    </row>
    <row r="11">
      <c r="A11" s="4" t="inlineStr">
        <is>
          <t>Compensation costs</t>
        </is>
      </c>
      <c r="C11" s="5" t="n">
        <v>213</v>
      </c>
      <c r="D11" s="6" t="n">
        <v>200</v>
      </c>
      <c r="E11" s="5" t="n">
        <v>224</v>
      </c>
    </row>
    <row r="12">
      <c r="A12" s="4" t="inlineStr">
        <is>
          <t>Total unrecognized compensation costs</t>
        </is>
      </c>
      <c r="D12" s="6" t="n">
        <v>272</v>
      </c>
    </row>
    <row r="13">
      <c r="A13" s="4" t="inlineStr">
        <is>
          <t>Total compensation cost not yet recognized, weighted average period for recognition</t>
        </is>
      </c>
      <c r="D13" s="4" t="inlineStr">
        <is>
          <t>1 year 127 days</t>
        </is>
      </c>
    </row>
    <row r="14">
      <c r="A14" s="4" t="inlineStr">
        <is>
          <t>Total intrinsic value of options exercised</t>
        </is>
      </c>
      <c r="C14" s="5" t="n">
        <v>212</v>
      </c>
      <c r="D14" s="6" t="n">
        <v>115</v>
      </c>
      <c r="E14" s="6" t="n">
        <v>266</v>
      </c>
    </row>
    <row r="15">
      <c r="A15" s="4" t="inlineStr">
        <is>
          <t>Aggregate intrinsic value of the outstanding options</t>
        </is>
      </c>
      <c r="C15" s="5" t="n">
        <v>687</v>
      </c>
    </row>
    <row r="16">
      <c r="A16" s="4" t="inlineStr">
        <is>
          <t>Aggregate intrinsic value of the exercisable options</t>
        </is>
      </c>
      <c r="C16" s="6" t="n">
        <v>60</v>
      </c>
    </row>
    <row r="17">
      <c r="A17" s="4" t="inlineStr">
        <is>
          <t>Minimum [Member]</t>
        </is>
      </c>
    </row>
    <row r="18">
      <c r="A18" s="3" t="inlineStr">
        <is>
          <t>Shareholders' Equity (Details) [Line Items]</t>
        </is>
      </c>
    </row>
    <row r="19">
      <c r="A19" s="4" t="inlineStr">
        <is>
          <t>Outstanding options granted, vesting period</t>
        </is>
      </c>
      <c r="D19" s="4" t="inlineStr">
        <is>
          <t>2 years</t>
        </is>
      </c>
    </row>
    <row r="20">
      <c r="A20" s="4" t="inlineStr">
        <is>
          <t>Maximum [Member]</t>
        </is>
      </c>
    </row>
    <row r="21">
      <c r="A21" s="3" t="inlineStr">
        <is>
          <t>Shareholders' Equity (Details) [Line Items]</t>
        </is>
      </c>
    </row>
    <row r="22">
      <c r="A22" s="4" t="inlineStr">
        <is>
          <t>Outstanding options granted, vesting period</t>
        </is>
      </c>
      <c r="D22" s="4" t="inlineStr">
        <is>
          <t>4 years</t>
        </is>
      </c>
    </row>
    <row r="23">
      <c r="A23" s="4" t="inlineStr">
        <is>
          <t>2011 Share Incentive Plan [Member]</t>
        </is>
      </c>
    </row>
    <row r="24">
      <c r="A24" s="3" t="inlineStr">
        <is>
          <t>Shareholders' Equity (Details) [Line Items]</t>
        </is>
      </c>
    </row>
    <row r="25">
      <c r="A25" s="4" t="inlineStr">
        <is>
          <t>Options granted exercise price of ordinary shares, description</t>
        </is>
      </c>
      <c r="C25" s="4" t="inlineStr">
        <is>
          <t>In the years ended December 31, 2020 and 2019 and 2018, the options were granted with an exercise price equal to par value of NIS 0.01.</t>
        </is>
      </c>
    </row>
    <row r="26">
      <c r="A26" s="4" t="inlineStr">
        <is>
          <t>2011 Share Incentive Plan [Member] | Israel, New Shekels [Member]</t>
        </is>
      </c>
    </row>
    <row r="27">
      <c r="A27" s="3" t="inlineStr">
        <is>
          <t>Shareholders' Equity (Details) [Line Items]</t>
        </is>
      </c>
    </row>
    <row r="28">
      <c r="A28" s="4" t="inlineStr">
        <is>
          <t>Options for ordinary shares (in Shares) | shares</t>
        </is>
      </c>
      <c r="F28" s="5" t="n">
        <v>1800000</v>
      </c>
    </row>
    <row r="29">
      <c r="A29" s="4" t="inlineStr">
        <is>
          <t>Par value granted to employees (in New Shekels per share) | ₪ / shares</t>
        </is>
      </c>
      <c r="F29" s="7" t="n">
        <v>0.01</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Financial Position [Abstract]</t>
        </is>
      </c>
    </row>
    <row r="4">
      <c r="A4" s="4" t="inlineStr">
        <is>
          <t>NET INCOME</t>
        </is>
      </c>
      <c r="B4" s="6" t="n">
        <v>5383</v>
      </c>
      <c r="C4" s="6" t="n">
        <v>5065</v>
      </c>
      <c r="D4" s="6" t="n">
        <v>5134</v>
      </c>
    </row>
    <row r="5">
      <c r="A5" s="3" t="inlineStr">
        <is>
          <t>OTHER COMPREHENSIVE INCOME (LOSS):</t>
        </is>
      </c>
    </row>
    <row r="6">
      <c r="A6" s="4" t="inlineStr">
        <is>
          <t>Unrealized loss from available-for-sale securities</t>
        </is>
      </c>
      <c r="D6" s="5" t="n">
        <v>-73</v>
      </c>
    </row>
    <row r="7">
      <c r="A7" s="4" t="inlineStr">
        <is>
          <t>Translation adjustments</t>
        </is>
      </c>
      <c r="B7" s="5" t="n">
        <v>362</v>
      </c>
      <c r="C7" s="5" t="n">
        <v>-7</v>
      </c>
    </row>
    <row r="8">
      <c r="A8" s="4" t="inlineStr">
        <is>
          <t>Total other comprehensive income (loss)</t>
        </is>
      </c>
      <c r="B8" s="5" t="n">
        <v>362</v>
      </c>
      <c r="C8" s="5" t="n">
        <v>-7</v>
      </c>
      <c r="D8" s="5" t="n">
        <v>-73</v>
      </c>
    </row>
    <row r="9">
      <c r="A9" s="4" t="inlineStr">
        <is>
          <t>TOTAL COMPREHENSIVE INCOME</t>
        </is>
      </c>
      <c r="B9" s="6" t="n">
        <v>5745</v>
      </c>
      <c r="C9" s="6" t="n">
        <v>5058</v>
      </c>
      <c r="D9" s="6" t="n">
        <v>50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holders' Equity (Details) - Schedule of the status of the 2011 share incentive plan - Common Stock [Member] - $ / shares</t>
        </is>
      </c>
      <c r="C1" s="2" t="inlineStr">
        <is>
          <t>12 Months Ended</t>
        </is>
      </c>
    </row>
    <row r="2">
      <c r="C2" s="2" t="inlineStr">
        <is>
          <t>Dec. 31, 2020</t>
        </is>
      </c>
      <c r="D2" s="2" t="inlineStr">
        <is>
          <t>Dec. 31, 2019</t>
        </is>
      </c>
      <c r="E2" s="2" t="inlineStr">
        <is>
          <t>Dec. 31, 2018</t>
        </is>
      </c>
    </row>
    <row r="3">
      <c r="A3" s="3" t="inlineStr">
        <is>
          <t>Shareholders' Equity (Details) - Schedule of the status of the 2011 share incentive plan [Line Items]</t>
        </is>
      </c>
    </row>
    <row r="4">
      <c r="A4" s="4" t="inlineStr">
        <is>
          <t>Number of options, outstanding at beginning of year (in Shares)</t>
        </is>
      </c>
      <c r="C4" s="5" t="n">
        <v>352000</v>
      </c>
      <c r="D4" s="5" t="n">
        <v>674200</v>
      </c>
      <c r="E4" s="5" t="n">
        <v>813100</v>
      </c>
    </row>
    <row r="5">
      <c r="A5" s="4" t="inlineStr">
        <is>
          <t>Weighted average exercise price, options exercisable at beginning of year</t>
        </is>
      </c>
      <c r="C5" s="8" t="n">
        <v>0.23</v>
      </c>
      <c r="D5" s="9" t="n">
        <v>1.46</v>
      </c>
      <c r="E5" s="9" t="n">
        <v>1.49</v>
      </c>
    </row>
    <row r="6">
      <c r="A6" s="4" t="inlineStr">
        <is>
          <t>Number of options, granted (in Shres)</t>
        </is>
      </c>
      <c r="B6" s="4" t="inlineStr">
        <is>
          <t>[1]</t>
        </is>
      </c>
      <c r="C6" s="5" t="n">
        <v>64000</v>
      </c>
      <c r="D6" s="5" t="n">
        <v>156000</v>
      </c>
      <c r="E6" s="5" t="n">
        <v>118000</v>
      </c>
    </row>
    <row r="7">
      <c r="A7" s="4" t="inlineStr">
        <is>
          <t>Weighted average exercise price, options grnted</t>
        </is>
      </c>
      <c r="B7" s="4" t="inlineStr">
        <is>
          <t>[1]</t>
        </is>
      </c>
      <c r="C7" s="9" t="n">
        <v>0.003</v>
      </c>
      <c r="D7" s="9" t="n">
        <v>0.003</v>
      </c>
      <c r="E7" s="9" t="n">
        <v>0.003</v>
      </c>
    </row>
    <row r="8">
      <c r="A8" s="4" t="inlineStr">
        <is>
          <t>Number of options, exercised (in Shares)</t>
        </is>
      </c>
      <c r="C8" s="5" t="n">
        <v>-89500</v>
      </c>
      <c r="D8" s="5" t="n">
        <v>-108200</v>
      </c>
      <c r="E8" s="5" t="n">
        <v>-131800</v>
      </c>
    </row>
    <row r="9">
      <c r="A9" s="4" t="inlineStr">
        <is>
          <t>Weighted average exercise price, options exercised</t>
        </is>
      </c>
      <c r="C9" s="9" t="n">
        <v>0.003</v>
      </c>
      <c r="D9" s="9" t="n">
        <v>0.003</v>
      </c>
      <c r="E9" s="9" t="n">
        <v>0.003</v>
      </c>
    </row>
    <row r="10">
      <c r="A10" s="4" t="inlineStr">
        <is>
          <t>Number of options, forfeited (in Shares)</t>
        </is>
      </c>
      <c r="C10" s="5" t="n">
        <v>-56000</v>
      </c>
      <c r="D10" s="5" t="n">
        <v>-90000</v>
      </c>
      <c r="E10" s="5" t="n">
        <v>-74100</v>
      </c>
    </row>
    <row r="11">
      <c r="A11" s="4" t="inlineStr">
        <is>
          <t>Weighted average exercise price, options forfeited</t>
        </is>
      </c>
      <c r="C11" s="9" t="n">
        <v>1.233</v>
      </c>
      <c r="D11" s="9" t="n">
        <v>0.003</v>
      </c>
      <c r="E11" s="9" t="n">
        <v>0.5</v>
      </c>
    </row>
    <row r="12">
      <c r="A12" s="4" t="inlineStr">
        <is>
          <t>Number of options, expired (in Shares)</t>
        </is>
      </c>
      <c r="C12" s="5" t="n">
        <v>-4000</v>
      </c>
      <c r="D12" s="5" t="n">
        <v>-280000</v>
      </c>
      <c r="E12" s="5" t="n">
        <v>-51000</v>
      </c>
    </row>
    <row r="13">
      <c r="A13" s="4" t="inlineStr">
        <is>
          <t>Weighted average exercise price, options expired</t>
        </is>
      </c>
      <c r="C13" s="9" t="n">
        <v>2.688</v>
      </c>
      <c r="D13" s="9" t="n">
        <v>2.947</v>
      </c>
      <c r="E13" s="9" t="n">
        <v>2.95</v>
      </c>
    </row>
    <row r="14">
      <c r="A14" s="4" t="inlineStr">
        <is>
          <t>Number of options, outstanding at end of year (in Shares)</t>
        </is>
      </c>
      <c r="C14" s="5" t="n">
        <v>266500</v>
      </c>
      <c r="D14" s="5" t="n">
        <v>352000</v>
      </c>
      <c r="E14" s="5" t="n">
        <v>674200</v>
      </c>
    </row>
    <row r="15">
      <c r="A15" s="4" t="inlineStr">
        <is>
          <t>Weighted average exercise price, options exercisable at end of year</t>
        </is>
      </c>
      <c r="C15" s="9" t="n">
        <v>0.003</v>
      </c>
      <c r="D15" s="8" t="n">
        <v>0.23</v>
      </c>
      <c r="E15" s="9" t="n">
        <v>1.46</v>
      </c>
    </row>
    <row r="16">
      <c r="A16" s="4" t="inlineStr">
        <is>
          <t>Number of options, exercisable at end of year (in Shares)</t>
        </is>
      </c>
      <c r="C16" s="5" t="n">
        <v>23000</v>
      </c>
      <c r="D16" s="5" t="n">
        <v>34000</v>
      </c>
      <c r="E16" s="5" t="n">
        <v>350000</v>
      </c>
    </row>
    <row r="17">
      <c r="A17" s="4" t="inlineStr">
        <is>
          <t>Weighted average exercise price, options exercisable at end of year</t>
        </is>
      </c>
      <c r="C17" s="9" t="n">
        <v>0.003</v>
      </c>
      <c r="D17" s="8" t="n">
        <v>1.49</v>
      </c>
      <c r="E17" s="9" t="n">
        <v>2.63</v>
      </c>
    </row>
    <row r="18">
      <c r="A18" s="4" t="inlineStr">
        <is>
          <t>Weighted average grant date fair value of options granted during the year</t>
        </is>
      </c>
      <c r="B18" s="4" t="inlineStr">
        <is>
          <t>[2]</t>
        </is>
      </c>
      <c r="C18" s="8" t="n">
        <v>1.32</v>
      </c>
      <c r="D18" s="8" t="n">
        <v>1.31</v>
      </c>
      <c r="E18" s="8" t="n">
        <v>1.46</v>
      </c>
    </row>
    <row r="19"/>
    <row r="20">
      <c r="A20" s="4" t="inlineStr">
        <is>
          <t>[1]</t>
        </is>
      </c>
      <c r="B20" s="4" t="inlineStr">
        <is>
          <t>In the years ended December 31, 2020 and 2019 and 2018, the options were granted with an exercise price equal to par value of NIS 0.01.</t>
        </is>
      </c>
    </row>
    <row r="21">
      <c r="A21" s="4" t="inlineStr">
        <is>
          <t>[2]</t>
        </is>
      </c>
      <c r="B21" s="4" t="inlineStr">
        <is>
          <t>The fair value of each stock option granted is computed on the date of grant according to the Black-Scholes option pricing model with the following assumptions</t>
        </is>
      </c>
    </row>
  </sheetData>
  <mergeCells count="5">
    <mergeCell ref="A1:B2"/>
    <mergeCell ref="C1:E1"/>
    <mergeCell ref="A19:D19"/>
    <mergeCell ref="B20:D20"/>
    <mergeCell ref="B21:D2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 width="17" customWidth="1" min="5" max="5"/>
  </cols>
  <sheetData>
    <row r="1">
      <c r="A1" s="1" t="inlineStr">
        <is>
          <t>Shareholders' Equity (Details) - Schedule of stock option granted is computed on the date of grant according to the Black-Scholes option pricing model</t>
        </is>
      </c>
      <c r="C1" s="2" t="inlineStr">
        <is>
          <t>12 Months Ended</t>
        </is>
      </c>
    </row>
    <row r="2">
      <c r="C2" s="2" t="inlineStr">
        <is>
          <t>Dec. 31, 2020</t>
        </is>
      </c>
      <c r="D2" s="2" t="inlineStr">
        <is>
          <t>Dec. 31, 2019</t>
        </is>
      </c>
      <c r="E2" s="2" t="inlineStr">
        <is>
          <t>Dec. 31, 2018</t>
        </is>
      </c>
    </row>
    <row r="3">
      <c r="A3" s="3" t="inlineStr">
        <is>
          <t>Schedule of stock option granted is computed on the date of grant according to the Black-Scholes option pricing model [Abstract]</t>
        </is>
      </c>
    </row>
    <row r="4">
      <c r="A4" s="4" t="inlineStr">
        <is>
          <t>Dividend yield</t>
        </is>
      </c>
      <c r="C4" s="4" t="inlineStr">
        <is>
          <t>10.30%</t>
        </is>
      </c>
      <c r="D4" s="4" t="inlineStr">
        <is>
          <t>11.00%</t>
        </is>
      </c>
      <c r="E4" s="4" t="inlineStr">
        <is>
          <t>11.00%</t>
        </is>
      </c>
    </row>
    <row r="5">
      <c r="A5" s="4" t="inlineStr">
        <is>
          <t>Expected volatility</t>
        </is>
      </c>
      <c r="B5" s="4" t="inlineStr">
        <is>
          <t>[1]</t>
        </is>
      </c>
      <c r="C5" s="4" t="inlineStr">
        <is>
          <t>22.00%</t>
        </is>
      </c>
      <c r="D5" s="4" t="inlineStr">
        <is>
          <t>25.00%</t>
        </is>
      </c>
      <c r="E5" s="4" t="inlineStr">
        <is>
          <t>28.00%</t>
        </is>
      </c>
    </row>
    <row r="6">
      <c r="A6" s="4" t="inlineStr">
        <is>
          <t>Average risk-free interest rate</t>
        </is>
      </c>
      <c r="C6" s="4" t="inlineStr">
        <is>
          <t>0.53%</t>
        </is>
      </c>
      <c r="D6" s="4" t="inlineStr">
        <is>
          <t>1.86%</t>
        </is>
      </c>
      <c r="E6" s="4" t="inlineStr">
        <is>
          <t>2.60%</t>
        </is>
      </c>
    </row>
    <row r="7">
      <c r="A7" s="4" t="inlineStr">
        <is>
          <t>Expected average term - in years</t>
        </is>
      </c>
      <c r="C7" s="4" t="inlineStr">
        <is>
          <t>3 years 321 days</t>
        </is>
      </c>
      <c r="D7" s="4" t="inlineStr">
        <is>
          <t>3 years 321 days</t>
        </is>
      </c>
      <c r="E7" s="4" t="inlineStr">
        <is>
          <t>3 years 321 days</t>
        </is>
      </c>
    </row>
    <row r="8"/>
    <row r="9">
      <c r="A9" s="4" t="inlineStr">
        <is>
          <t>[1]</t>
        </is>
      </c>
      <c r="B9" s="4" t="inlineStr">
        <is>
          <t>Volatility is based on historical volatility of the Company’s share price for periods matching the expected term of the option until exercise.</t>
        </is>
      </c>
    </row>
  </sheetData>
  <mergeCells count="4">
    <mergeCell ref="A1:B2"/>
    <mergeCell ref="C1:E1"/>
    <mergeCell ref="A8:D8"/>
    <mergeCell ref="B9:D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hareholders' Equity (Details) - Schedule of information about options outstanding and exercisable - 0.003 [Member]</t>
        </is>
      </c>
      <c r="B1" s="2" t="inlineStr">
        <is>
          <t>12 Months Ended</t>
        </is>
      </c>
    </row>
    <row r="2">
      <c r="B2" s="2" t="inlineStr">
        <is>
          <t>Dec. 31, 2020$ / sharesshares</t>
        </is>
      </c>
    </row>
    <row r="3">
      <c r="A3" s="3" t="inlineStr">
        <is>
          <t>Share-based Payment Arrangement, Option, Exercise Price Range [Line Items]</t>
        </is>
      </c>
    </row>
    <row r="4">
      <c r="A4" s="4" t="inlineStr">
        <is>
          <t>Range of exercise prices</t>
        </is>
      </c>
      <c r="B4" s="9" t="n">
        <v>0.003</v>
      </c>
    </row>
    <row r="5">
      <c r="A5" s="4" t="inlineStr">
        <is>
          <t>Options Outstanding, Number outstanding at December 31, 2 0 2 0 | shares (in Shares) | shares</t>
        </is>
      </c>
      <c r="B5" s="5" t="n">
        <v>266500</v>
      </c>
    </row>
    <row r="6">
      <c r="A6" s="4" t="inlineStr">
        <is>
          <t>Options Outstanding, Weighted average remaining contractual life (Year)</t>
        </is>
      </c>
      <c r="B6" s="4" t="inlineStr">
        <is>
          <t>3 years 156 days</t>
        </is>
      </c>
    </row>
    <row r="7">
      <c r="A7" s="4" t="inlineStr">
        <is>
          <t>Options Outstanding, Weighted average exercise price</t>
        </is>
      </c>
      <c r="B7" s="9" t="n">
        <v>0.003</v>
      </c>
    </row>
    <row r="8">
      <c r="A8" s="4" t="inlineStr">
        <is>
          <t>Options Exercisable, Number exercisable at December 31, 2 0 2 0 (in Shares) | shares</t>
        </is>
      </c>
      <c r="B8" s="5" t="n">
        <v>23000</v>
      </c>
    </row>
    <row r="9">
      <c r="A9" s="4" t="inlineStr">
        <is>
          <t>Options Exercisable, Weighted average remaining contractual life (Years)</t>
        </is>
      </c>
      <c r="B9" s="4" t="inlineStr">
        <is>
          <t>1 year 328 days</t>
        </is>
      </c>
    </row>
    <row r="10">
      <c r="A10" s="4" t="inlineStr">
        <is>
          <t>Options Exercisable, Weighted average exercise price</t>
        </is>
      </c>
      <c r="B10" s="9" t="n">
        <v>0.00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Taxes on Income (Details)</t>
        </is>
      </c>
      <c r="B1" s="2" t="inlineStr">
        <is>
          <t>1 Months Ended</t>
        </is>
      </c>
      <c r="C1" s="2" t="inlineStr">
        <is>
          <t>12 Months Ended</t>
        </is>
      </c>
    </row>
    <row r="2">
      <c r="B2" s="2" t="inlineStr">
        <is>
          <t>Feb. 18, 2018</t>
        </is>
      </c>
      <c r="C2" s="2" t="inlineStr">
        <is>
          <t>Dec. 31, 2020</t>
        </is>
      </c>
      <c r="D2" s="2" t="inlineStr">
        <is>
          <t>Dec. 31, 2018</t>
        </is>
      </c>
    </row>
    <row r="3">
      <c r="A3" s="3" t="inlineStr">
        <is>
          <t>Taxes on Income (Details) [Line Items]</t>
        </is>
      </c>
    </row>
    <row r="4">
      <c r="A4" s="4" t="inlineStr">
        <is>
          <t>Tax rate, percentage</t>
        </is>
      </c>
      <c r="B4" s="4" t="inlineStr">
        <is>
          <t>7.50%</t>
        </is>
      </c>
      <c r="C4" s="4" t="inlineStr">
        <is>
          <t>50.00%</t>
        </is>
      </c>
    </row>
    <row r="5">
      <c r="A5" s="4" t="inlineStr">
        <is>
          <t>Withholding tax rate, percentage</t>
        </is>
      </c>
      <c r="C5" s="4" t="inlineStr">
        <is>
          <t>20.00%</t>
        </is>
      </c>
    </row>
    <row r="6">
      <c r="A6" s="4" t="inlineStr">
        <is>
          <t>Israel [Member]</t>
        </is>
      </c>
    </row>
    <row r="7">
      <c r="A7" s="3" t="inlineStr">
        <is>
          <t>Taxes on Income (Details) [Line Items]</t>
        </is>
      </c>
    </row>
    <row r="8">
      <c r="A8" s="4" t="inlineStr">
        <is>
          <t>Tax rate, percentage</t>
        </is>
      </c>
      <c r="D8" s="4" t="inlineStr">
        <is>
          <t>23.00%</t>
        </is>
      </c>
    </row>
    <row r="9">
      <c r="A9" s="4" t="inlineStr">
        <is>
          <t>Non-Israeli subsidiaries [Member] | U.K [Member]</t>
        </is>
      </c>
    </row>
    <row r="10">
      <c r="A10" s="3" t="inlineStr">
        <is>
          <t>Taxes on Income (Details) [Line Items]</t>
        </is>
      </c>
    </row>
    <row r="11">
      <c r="A11" s="4" t="inlineStr">
        <is>
          <t>Tax rate, percentage</t>
        </is>
      </c>
      <c r="C11" s="4" t="inlineStr">
        <is>
          <t>19.00%</t>
        </is>
      </c>
    </row>
    <row r="12">
      <c r="A12" s="4" t="inlineStr">
        <is>
          <t>Non-Israeli subsidiaries [Member] | Germany [Member]</t>
        </is>
      </c>
    </row>
    <row r="13">
      <c r="A13" s="3" t="inlineStr">
        <is>
          <t>Taxes on Income (Details) [Line Items]</t>
        </is>
      </c>
    </row>
    <row r="14">
      <c r="A14" s="4" t="inlineStr">
        <is>
          <t>Tax rate, percentage</t>
        </is>
      </c>
      <c r="C14" s="4" t="inlineStr">
        <is>
          <t>30.00%</t>
        </is>
      </c>
    </row>
    <row r="15">
      <c r="A15" s="4" t="inlineStr">
        <is>
          <t>Non-Israeli subsidiaries [Member] | Romania [Member]</t>
        </is>
      </c>
    </row>
    <row r="16">
      <c r="A16" s="3" t="inlineStr">
        <is>
          <t>Taxes on Income (Details) [Line Items]</t>
        </is>
      </c>
    </row>
    <row r="17">
      <c r="A17" s="4" t="inlineStr">
        <is>
          <t>Tax rate, percentage</t>
        </is>
      </c>
      <c r="C17" s="4" t="inlineStr">
        <is>
          <t>16.00%</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deferred income taxes - USD ($) $ in Thousands</t>
        </is>
      </c>
      <c r="B1" s="2" t="inlineStr">
        <is>
          <t>Dec. 31, 2020</t>
        </is>
      </c>
      <c r="C1" s="2" t="inlineStr">
        <is>
          <t>Dec. 31, 2019</t>
        </is>
      </c>
    </row>
    <row r="2">
      <c r="A2" s="3" t="inlineStr">
        <is>
          <t>Schedule of deferred income taxes [Abstract]</t>
        </is>
      </c>
    </row>
    <row r="3">
      <c r="A3" s="4" t="inlineStr">
        <is>
          <t>Research and development expenses</t>
        </is>
      </c>
      <c r="B3" s="6" t="n">
        <v>84</v>
      </c>
      <c r="C3" s="6" t="n">
        <v>27</v>
      </c>
    </row>
    <row r="4">
      <c r="A4" s="4" t="inlineStr">
        <is>
          <t>Carryforward tax losses, see (2) below</t>
        </is>
      </c>
      <c r="B4" s="5" t="n">
        <v>1604</v>
      </c>
      <c r="C4" s="5" t="n">
        <v>1822</v>
      </c>
    </row>
    <row r="5">
      <c r="A5" s="4" t="inlineStr">
        <is>
          <t>Other</t>
        </is>
      </c>
      <c r="B5" s="5" t="n">
        <v>11</v>
      </c>
      <c r="C5" s="5" t="n">
        <v>9</v>
      </c>
    </row>
    <row r="6">
      <c r="A6" s="4" t="inlineStr">
        <is>
          <t>Less - valuation allowance, see (2) below</t>
        </is>
      </c>
      <c r="B6" s="5" t="n">
        <v>-1572</v>
      </c>
      <c r="C6" s="5" t="n">
        <v>-1822</v>
      </c>
    </row>
    <row r="7">
      <c r="A7" s="4" t="inlineStr">
        <is>
          <t>Deferred income taxes</t>
        </is>
      </c>
      <c r="B7" s="6" t="n">
        <v>127</v>
      </c>
      <c r="C7" s="6" t="n">
        <v>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taxes on income included in statements of operation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Current income tax expense benefit</t>
        </is>
      </c>
      <c r="B4" s="6" t="n">
        <v>587</v>
      </c>
      <c r="C4" s="6" t="n">
        <v>488</v>
      </c>
      <c r="D4" s="6" t="n">
        <v>440</v>
      </c>
    </row>
    <row r="5">
      <c r="A5" s="3" t="inlineStr">
        <is>
          <t>Deferred:</t>
        </is>
      </c>
    </row>
    <row r="6">
      <c r="A6" s="4" t="inlineStr">
        <is>
          <t>Income tax expense benefit</t>
        </is>
      </c>
      <c r="B6" s="5" t="n">
        <v>459</v>
      </c>
      <c r="C6" s="5" t="n">
        <v>458</v>
      </c>
      <c r="D6" s="5" t="n">
        <v>438</v>
      </c>
    </row>
    <row r="7">
      <c r="A7" s="4" t="inlineStr">
        <is>
          <t>In Israel [Member]</t>
        </is>
      </c>
    </row>
    <row r="8">
      <c r="A8" s="3" t="inlineStr">
        <is>
          <t>Current:</t>
        </is>
      </c>
    </row>
    <row r="9">
      <c r="A9" s="4" t="inlineStr">
        <is>
          <t>Current income tax expense benefit</t>
        </is>
      </c>
      <c r="B9" s="5" t="n">
        <v>420</v>
      </c>
      <c r="C9" s="5" t="n">
        <v>316</v>
      </c>
      <c r="D9" s="5" t="n">
        <v>396</v>
      </c>
    </row>
    <row r="10">
      <c r="A10" s="3" t="inlineStr">
        <is>
          <t>Deferred:</t>
        </is>
      </c>
    </row>
    <row r="11">
      <c r="A11" s="4" t="inlineStr">
        <is>
          <t>Income tax expense benefit</t>
        </is>
      </c>
      <c r="B11" s="5" t="n">
        <v>-59</v>
      </c>
      <c r="C11" s="5" t="n">
        <v>-2</v>
      </c>
      <c r="D11" s="5" t="n">
        <v>-2</v>
      </c>
    </row>
    <row r="12">
      <c r="A12" s="4" t="inlineStr">
        <is>
          <t>Outside Israel [Member]</t>
        </is>
      </c>
    </row>
    <row r="13">
      <c r="A13" s="3" t="inlineStr">
        <is>
          <t>Current:</t>
        </is>
      </c>
    </row>
    <row r="14">
      <c r="A14" s="4" t="inlineStr">
        <is>
          <t>Current income tax expense benefit</t>
        </is>
      </c>
      <c r="B14" s="5" t="n">
        <v>167</v>
      </c>
      <c r="C14" s="5" t="n">
        <v>172</v>
      </c>
      <c r="D14" s="5" t="n">
        <v>44</v>
      </c>
    </row>
    <row r="15">
      <c r="A15" s="3" t="inlineStr">
        <is>
          <t>Deferred:</t>
        </is>
      </c>
    </row>
    <row r="16">
      <c r="A16" s="4" t="inlineStr">
        <is>
          <t>Income tax expense benefit</t>
        </is>
      </c>
      <c r="B16" s="6" t="n">
        <v>-69</v>
      </c>
      <c r="C16" s="6" t="n">
        <v>-28</v>
      </c>
      <c r="D1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Details) - Schedule of reconciliation of theoretical tax expense - USD ($) $ in Thousands</t>
        </is>
      </c>
      <c r="B1" s="2" t="inlineStr">
        <is>
          <t>12 Months Ended</t>
        </is>
      </c>
    </row>
    <row r="2">
      <c r="B2" s="2" t="inlineStr">
        <is>
          <t>Dec. 31, 2020</t>
        </is>
      </c>
      <c r="C2" s="2" t="inlineStr">
        <is>
          <t>Dec. 31, 2019</t>
        </is>
      </c>
      <c r="D2" s="2" t="inlineStr">
        <is>
          <t>Dec. 31, 2018</t>
        </is>
      </c>
    </row>
    <row r="3">
      <c r="A3" s="3" t="inlineStr">
        <is>
          <t>Schedule of reconciliation of theoretical tax expense [Abstract]</t>
        </is>
      </c>
    </row>
    <row r="4">
      <c r="A4" s="4" t="inlineStr">
        <is>
          <t>Income before taxes on income, as reported in the statements of operations</t>
        </is>
      </c>
      <c r="B4" s="6" t="n">
        <v>5842</v>
      </c>
      <c r="C4" s="6" t="n">
        <v>5523</v>
      </c>
      <c r="D4" s="6" t="n">
        <v>5572</v>
      </c>
    </row>
    <row r="5">
      <c r="A5" s="4" t="inlineStr">
        <is>
          <t>Theoretical tax expense</t>
        </is>
      </c>
      <c r="B5" s="5" t="n">
        <v>1344</v>
      </c>
      <c r="C5" s="5" t="n">
        <v>1270</v>
      </c>
      <c r="D5" s="5" t="n">
        <v>1281</v>
      </c>
    </row>
    <row r="6">
      <c r="A6" s="4" t="inlineStr">
        <is>
          <t>Less - tax benefits arising from Technologic Preferred Enterprise status, see a. above</t>
        </is>
      </c>
      <c r="B6" s="5" t="n">
        <v>-796</v>
      </c>
      <c r="C6" s="5" t="n">
        <v>-651</v>
      </c>
      <c r="D6" s="5" t="n">
        <v>-772</v>
      </c>
    </row>
    <row r="7">
      <c r="A7" s="4" t="inlineStr">
        <is>
          <t>Theoretical tax expense net of tax benefits</t>
        </is>
      </c>
      <c r="B7" s="5" t="n">
        <v>548</v>
      </c>
      <c r="C7" s="5" t="n">
        <v>619</v>
      </c>
      <c r="D7" s="5" t="n">
        <v>509</v>
      </c>
    </row>
    <row r="8">
      <c r="A8" s="3" t="inlineStr">
        <is>
          <t>Increase (decrease) in taxes resulting from permanent differences:</t>
        </is>
      </c>
    </row>
    <row r="9">
      <c r="A9" s="4" t="inlineStr">
        <is>
          <t>Disallowable deductions</t>
        </is>
      </c>
      <c r="B9" s="5" t="n">
        <v>52</v>
      </c>
      <c r="C9" s="5" t="n">
        <v>44</v>
      </c>
      <c r="D9" s="5" t="n">
        <v>44</v>
      </c>
    </row>
    <row r="10">
      <c r="A10" s="4" t="inlineStr">
        <is>
          <t>Changes in valuation allowance</t>
        </is>
      </c>
      <c r="B10" s="5" t="n">
        <v>-152</v>
      </c>
      <c r="C10" s="5" t="n">
        <v>-212</v>
      </c>
      <c r="D10" s="5" t="n">
        <v>-106</v>
      </c>
    </row>
    <row r="11">
      <c r="A11" s="4" t="inlineStr">
        <is>
          <t>Other</t>
        </is>
      </c>
      <c r="B11" s="5" t="n">
        <v>11</v>
      </c>
      <c r="C11" s="5" t="n">
        <v>7</v>
      </c>
      <c r="D11" s="5" t="n">
        <v>-9</v>
      </c>
    </row>
    <row r="12">
      <c r="A12" s="4" t="inlineStr">
        <is>
          <t>Taxes on income for the reported years:</t>
        </is>
      </c>
      <c r="B12" s="5" t="n">
        <v>459</v>
      </c>
      <c r="C12" s="5" t="n">
        <v>458</v>
      </c>
      <c r="D12" s="5" t="n">
        <v>438</v>
      </c>
    </row>
    <row r="13">
      <c r="A13" s="3" t="inlineStr">
        <is>
          <t>* As follows:</t>
        </is>
      </c>
    </row>
    <row r="14">
      <c r="A14" s="4" t="inlineStr">
        <is>
          <t>Taxable in Israel</t>
        </is>
      </c>
      <c r="B14" s="5" t="n">
        <v>5135</v>
      </c>
      <c r="C14" s="5" t="n">
        <v>4039</v>
      </c>
      <c r="D14" s="5" t="n">
        <v>4751</v>
      </c>
    </row>
    <row r="15">
      <c r="A15" s="4" t="inlineStr">
        <is>
          <t>Taxable outside Israel</t>
        </is>
      </c>
      <c r="B15" s="5" t="n">
        <v>707</v>
      </c>
      <c r="C15" s="5" t="n">
        <v>1484</v>
      </c>
      <c r="D15" s="5" t="n">
        <v>821</v>
      </c>
    </row>
    <row r="16">
      <c r="A16" s="4" t="inlineStr">
        <is>
          <t>Total</t>
        </is>
      </c>
      <c r="B16" s="6" t="n">
        <v>5842</v>
      </c>
      <c r="C16" s="6" t="n">
        <v>5523</v>
      </c>
      <c r="D16" s="6" t="n">
        <v>557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upplementary Balance Sheet Information (Details)</t>
        </is>
      </c>
      <c r="B1" s="2" t="inlineStr">
        <is>
          <t>12 Months Ended</t>
        </is>
      </c>
    </row>
    <row r="2">
      <c r="B2" s="2" t="inlineStr">
        <is>
          <t>Dec. 31, 2020</t>
        </is>
      </c>
      <c r="C2" s="2" t="inlineStr">
        <is>
          <t>Dec. 31, 2019</t>
        </is>
      </c>
    </row>
    <row r="3">
      <c r="A3" s="3" t="inlineStr">
        <is>
          <t>Disclosure Text Block Supplement [Abstract]</t>
        </is>
      </c>
    </row>
    <row r="4">
      <c r="A4" s="4" t="inlineStr">
        <is>
          <t>Average rate of short-term deposit</t>
        </is>
      </c>
      <c r="B4" s="4" t="inlineStr">
        <is>
          <t>1.27%</t>
        </is>
      </c>
      <c r="C4" s="4" t="inlineStr">
        <is>
          <t>2.42%</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pplementary Balance Sheet Information (Details) - Schedule of cash cash equivalents and deposits - USD ($) $ in Thousands</t>
        </is>
      </c>
      <c r="C1" s="2" t="inlineStr">
        <is>
          <t>Dec. 31, 2020</t>
        </is>
      </c>
      <c r="D1" s="2" t="inlineStr">
        <is>
          <t>Dec. 31, 2019</t>
        </is>
      </c>
    </row>
    <row r="2">
      <c r="A2" s="3" t="inlineStr">
        <is>
          <t>Schedule of cash cash equivalents and deposits [Abstract]</t>
        </is>
      </c>
    </row>
    <row r="3">
      <c r="A3" s="4" t="inlineStr">
        <is>
          <t>Cash</t>
        </is>
      </c>
      <c r="C3" s="6" t="n">
        <v>4221</v>
      </c>
      <c r="D3" s="6" t="n">
        <v>2681</v>
      </c>
    </row>
    <row r="4">
      <c r="A4" s="4" t="inlineStr">
        <is>
          <t>Cash equivalents</t>
        </is>
      </c>
      <c r="C4" s="5" t="n">
        <v>4039</v>
      </c>
      <c r="D4" s="5" t="n">
        <v>3798</v>
      </c>
    </row>
    <row r="5">
      <c r="A5" s="4" t="inlineStr">
        <is>
          <t>Total cash and cash equivalents</t>
        </is>
      </c>
      <c r="C5" s="5" t="n">
        <v>8260</v>
      </c>
      <c r="D5" s="5" t="n">
        <v>6479</v>
      </c>
    </row>
    <row r="6">
      <c r="A6" s="4" t="inlineStr">
        <is>
          <t>Short-term bank deposits</t>
        </is>
      </c>
      <c r="B6" s="4" t="inlineStr">
        <is>
          <t>[1]</t>
        </is>
      </c>
      <c r="C6" s="6" t="n">
        <v>7180</v>
      </c>
      <c r="D6" s="6" t="n">
        <v>6795</v>
      </c>
    </row>
    <row r="7"/>
    <row r="8">
      <c r="A8" s="4" t="inlineStr">
        <is>
          <t>[1]</t>
        </is>
      </c>
      <c r="B8" s="4" t="inlineStr">
        <is>
          <t>The average rate of short-term deposits is 1.27% and 2.42%, as of December 31, 2020 and 2019, respectively.</t>
        </is>
      </c>
    </row>
  </sheetData>
  <mergeCells count="3">
    <mergeCell ref="A1:B1"/>
    <mergeCell ref="A7:C7"/>
    <mergeCell ref="B8:C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Details) - Schedule of accounts receivable, other - USD ($) $ in Thousands</t>
        </is>
      </c>
      <c r="B1" s="2" t="inlineStr">
        <is>
          <t>Dec. 31, 2020</t>
        </is>
      </c>
      <c r="C1" s="2" t="inlineStr">
        <is>
          <t>Dec. 31, 2019</t>
        </is>
      </c>
    </row>
    <row r="2">
      <c r="A2" s="3" t="inlineStr">
        <is>
          <t>Supplementary Balance Sheet Information (Details) - Schedule of accounts receivable, other [Line Items]</t>
        </is>
      </c>
    </row>
    <row r="3">
      <c r="A3" s="4" t="inlineStr">
        <is>
          <t>Accounts receivable other</t>
        </is>
      </c>
      <c r="B3" s="6" t="n">
        <v>269</v>
      </c>
      <c r="C3" s="6" t="n">
        <v>577</v>
      </c>
    </row>
    <row r="4">
      <c r="A4" s="4" t="inlineStr">
        <is>
          <t>Government institutions [Member]</t>
        </is>
      </c>
    </row>
    <row r="5">
      <c r="A5" s="3" t="inlineStr">
        <is>
          <t>Supplementary Balance Sheet Information (Details) - Schedule of accounts receivable, other [Line Items]</t>
        </is>
      </c>
    </row>
    <row r="6">
      <c r="A6" s="4" t="inlineStr">
        <is>
          <t>Accounts receivable other</t>
        </is>
      </c>
      <c r="B6" s="5" t="n">
        <v>29</v>
      </c>
      <c r="C6" s="5" t="n">
        <v>213</v>
      </c>
    </row>
    <row r="7">
      <c r="A7" s="4" t="inlineStr">
        <is>
          <t>Employees [Member]</t>
        </is>
      </c>
    </row>
    <row r="8">
      <c r="A8" s="3" t="inlineStr">
        <is>
          <t>Supplementary Balance Sheet Information (Details) - Schedule of accounts receivable, other [Line Items]</t>
        </is>
      </c>
    </row>
    <row r="9">
      <c r="A9" s="4" t="inlineStr">
        <is>
          <t>Accounts receivable other</t>
        </is>
      </c>
      <c r="B9" s="5" t="n">
        <v>26</v>
      </c>
      <c r="C9" s="5" t="n">
        <v>47</v>
      </c>
    </row>
    <row r="10">
      <c r="A10" s="4" t="inlineStr">
        <is>
          <t>Interest Receivable [Member]</t>
        </is>
      </c>
    </row>
    <row r="11">
      <c r="A11" s="3" t="inlineStr">
        <is>
          <t>Supplementary Balance Sheet Information (Details) - Schedule of accounts receivable, other [Line Items]</t>
        </is>
      </c>
    </row>
    <row r="12">
      <c r="A12" s="4" t="inlineStr">
        <is>
          <t>Accounts receivable other</t>
        </is>
      </c>
      <c r="B12" s="5" t="n">
        <v>23</v>
      </c>
      <c r="C12" s="5" t="n">
        <v>70</v>
      </c>
    </row>
    <row r="13">
      <c r="A13" s="4" t="inlineStr">
        <is>
          <t>Sundry [Member]</t>
        </is>
      </c>
    </row>
    <row r="14">
      <c r="A14" s="3" t="inlineStr">
        <is>
          <t>Supplementary Balance Sheet Information (Details) - Schedule of accounts receivable, other [Line Items]</t>
        </is>
      </c>
    </row>
    <row r="15">
      <c r="A15" s="4" t="inlineStr">
        <is>
          <t>Accounts receivable other</t>
        </is>
      </c>
      <c r="B15" s="6" t="n">
        <v>191</v>
      </c>
      <c r="C15" s="6" t="n">
        <v>2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27" customWidth="1" min="3" max="3"/>
    <col width="37" customWidth="1" min="4" max="4"/>
    <col width="20" customWidth="1" min="5" max="5"/>
    <col width="16" customWidth="1" min="6" max="6"/>
    <col width="13" customWidth="1" min="7" max="7"/>
  </cols>
  <sheetData>
    <row r="1">
      <c r="A1" s="1" t="inlineStr">
        <is>
          <t>Consolidated Statements of Changes in Shareholders' Equity - USD ($) shares in Thousands, $ in Thousands</t>
        </is>
      </c>
      <c r="B1" s="2" t="inlineStr">
        <is>
          <t>Share capital</t>
        </is>
      </c>
      <c r="C1" s="2" t="inlineStr">
        <is>
          <t>Additional paid-in capital</t>
        </is>
      </c>
      <c r="D1" s="2" t="inlineStr">
        <is>
          <t>Accumulated other comprehensive loss</t>
        </is>
      </c>
      <c r="E1" s="2" t="inlineStr">
        <is>
          <t>Accumulated deficit</t>
        </is>
      </c>
      <c r="F1" s="2" t="inlineStr">
        <is>
          <t>Treasury shares</t>
        </is>
      </c>
      <c r="G1" s="2" t="inlineStr">
        <is>
          <t>Total</t>
        </is>
      </c>
    </row>
    <row r="2">
      <c r="A2" s="4" t="inlineStr">
        <is>
          <t>Beginning Balance at Dec. 31, 2017</t>
        </is>
      </c>
      <c r="B2" s="6" t="n">
        <v>54</v>
      </c>
      <c r="C2" s="6" t="n">
        <v>26180</v>
      </c>
      <c r="D2" s="6" t="n">
        <v>-804</v>
      </c>
      <c r="E2" s="6" t="n">
        <v>-2854</v>
      </c>
      <c r="F2" s="6" t="n">
        <v>-1554</v>
      </c>
      <c r="G2" s="6" t="n">
        <v>21022</v>
      </c>
    </row>
    <row r="3">
      <c r="A3" s="4" t="inlineStr">
        <is>
          <t>Beginning Balance (in Shares) at Dec. 31, 2017</t>
        </is>
      </c>
      <c r="B3" s="5" t="n">
        <v>19307</v>
      </c>
    </row>
    <row r="4">
      <c r="A4" s="4" t="inlineStr">
        <is>
          <t>Comprehensive income (loss)</t>
        </is>
      </c>
      <c r="B4" s="4" t="inlineStr">
        <is>
          <t xml:space="preserve"> </t>
        </is>
      </c>
      <c r="C4" s="4" t="inlineStr">
        <is>
          <t xml:space="preserve"> </t>
        </is>
      </c>
      <c r="D4" s="5" t="n">
        <v>-73</v>
      </c>
      <c r="E4" s="5" t="n">
        <v>5134</v>
      </c>
      <c r="F4" s="4" t="inlineStr">
        <is>
          <t xml:space="preserve"> </t>
        </is>
      </c>
      <c r="G4" s="5" t="n">
        <v>5061</v>
      </c>
    </row>
    <row r="5">
      <c r="A5" s="4" t="inlineStr">
        <is>
          <t>Dividend paid (Note 7c)</t>
        </is>
      </c>
      <c r="B5" s="4" t="inlineStr">
        <is>
          <t xml:space="preserve"> </t>
        </is>
      </c>
      <c r="C5" s="4" t="inlineStr">
        <is>
          <t xml:space="preserve"> </t>
        </is>
      </c>
      <c r="D5" s="4" t="inlineStr">
        <is>
          <t xml:space="preserve"> </t>
        </is>
      </c>
      <c r="E5" s="5" t="n">
        <v>-5799</v>
      </c>
      <c r="F5" s="4" t="inlineStr">
        <is>
          <t xml:space="preserve"> </t>
        </is>
      </c>
      <c r="G5" s="5" t="n">
        <v>-5799</v>
      </c>
    </row>
    <row r="6">
      <c r="A6" s="4" t="inlineStr">
        <is>
          <t>Employees share based compensation expenses</t>
        </is>
      </c>
      <c r="B6" s="4" t="inlineStr">
        <is>
          <t xml:space="preserve"> </t>
        </is>
      </c>
      <c r="C6" s="5" t="n">
        <v>224</v>
      </c>
      <c r="D6" s="4" t="inlineStr">
        <is>
          <t xml:space="preserve"> </t>
        </is>
      </c>
      <c r="E6" s="4" t="inlineStr">
        <is>
          <t xml:space="preserve"> </t>
        </is>
      </c>
      <c r="F6" s="4" t="inlineStr">
        <is>
          <t xml:space="preserve"> </t>
        </is>
      </c>
      <c r="G6" s="5" t="n">
        <v>224</v>
      </c>
    </row>
    <row r="7">
      <c r="A7" s="4" t="inlineStr">
        <is>
          <t>Exercise of options issued to employees from treasury shares</t>
        </is>
      </c>
      <c r="B7" s="4" t="inlineStr">
        <is>
          <t xml:space="preserve"> </t>
        </is>
      </c>
      <c r="C7" s="4" t="inlineStr">
        <is>
          <t xml:space="preserve"> </t>
        </is>
      </c>
      <c r="D7" s="4" t="inlineStr">
        <is>
          <t xml:space="preserve"> </t>
        </is>
      </c>
      <c r="E7" s="4" t="inlineStr">
        <is>
          <t xml:space="preserve"> </t>
        </is>
      </c>
      <c r="F7" s="5" t="n">
        <v>39</v>
      </c>
      <c r="G7" s="5" t="n">
        <v>39</v>
      </c>
    </row>
    <row r="8">
      <c r="A8" s="4" t="inlineStr">
        <is>
          <t>Exercise of options issued to employees from treasury shares (in Shares)</t>
        </is>
      </c>
      <c r="B8" s="5" t="n">
        <v>132</v>
      </c>
    </row>
    <row r="9">
      <c r="A9" s="4" t="inlineStr">
        <is>
          <t>Cumulative effect of adoption of new accounting pronouncements</t>
        </is>
      </c>
      <c r="B9" s="4" t="inlineStr">
        <is>
          <t xml:space="preserve"> </t>
        </is>
      </c>
      <c r="C9" s="4" t="inlineStr">
        <is>
          <t xml:space="preserve"> </t>
        </is>
      </c>
      <c r="D9" s="4" t="inlineStr">
        <is>
          <t xml:space="preserve"> </t>
        </is>
      </c>
      <c r="E9" s="5" t="n">
        <v>435</v>
      </c>
      <c r="F9" s="4" t="inlineStr">
        <is>
          <t xml:space="preserve"> </t>
        </is>
      </c>
      <c r="G9" s="5" t="n">
        <v>435</v>
      </c>
    </row>
    <row r="10">
      <c r="A10" s="4" t="inlineStr">
        <is>
          <t>Ending Balance at Dec. 31, 2018</t>
        </is>
      </c>
      <c r="B10" s="6" t="n">
        <v>54</v>
      </c>
      <c r="C10" s="5" t="n">
        <v>26404</v>
      </c>
      <c r="D10" s="5" t="n">
        <v>-877</v>
      </c>
      <c r="E10" s="5" t="n">
        <v>-3084</v>
      </c>
      <c r="F10" s="5" t="n">
        <v>-1515</v>
      </c>
      <c r="G10" s="5" t="n">
        <v>20982</v>
      </c>
    </row>
    <row r="11">
      <c r="A11" s="4" t="inlineStr">
        <is>
          <t>Ending Balance (in Shares) at Dec. 31, 2018</t>
        </is>
      </c>
      <c r="B11" s="5" t="n">
        <v>19439</v>
      </c>
    </row>
    <row r="12">
      <c r="A12" s="4" t="inlineStr">
        <is>
          <t>Comprehensive income (loss)</t>
        </is>
      </c>
      <c r="B12" s="4" t="inlineStr">
        <is>
          <t xml:space="preserve"> </t>
        </is>
      </c>
      <c r="C12" s="4" t="inlineStr">
        <is>
          <t xml:space="preserve"> </t>
        </is>
      </c>
      <c r="D12" s="5" t="n">
        <v>-7</v>
      </c>
      <c r="E12" s="5" t="n">
        <v>5065</v>
      </c>
      <c r="F12" s="4" t="inlineStr">
        <is>
          <t xml:space="preserve"> </t>
        </is>
      </c>
      <c r="G12" s="5" t="n">
        <v>5058</v>
      </c>
    </row>
    <row r="13">
      <c r="A13" s="4" t="inlineStr">
        <is>
          <t>Dividend paid (Note 7c)</t>
        </is>
      </c>
      <c r="B13" s="4" t="inlineStr">
        <is>
          <t xml:space="preserve"> </t>
        </is>
      </c>
      <c r="C13" s="4" t="inlineStr">
        <is>
          <t xml:space="preserve"> </t>
        </is>
      </c>
      <c r="D13" s="4" t="inlineStr">
        <is>
          <t xml:space="preserve"> </t>
        </is>
      </c>
      <c r="E13" s="5" t="n">
        <v>-5061</v>
      </c>
      <c r="F13" s="4" t="inlineStr">
        <is>
          <t xml:space="preserve"> </t>
        </is>
      </c>
      <c r="G13" s="5" t="n">
        <v>-5061</v>
      </c>
    </row>
    <row r="14">
      <c r="A14" s="4" t="inlineStr">
        <is>
          <t>Employees share based compensation expenses</t>
        </is>
      </c>
      <c r="B14" s="4" t="inlineStr">
        <is>
          <t xml:space="preserve"> </t>
        </is>
      </c>
      <c r="C14" s="5" t="n">
        <v>200</v>
      </c>
      <c r="D14" s="4" t="inlineStr">
        <is>
          <t xml:space="preserve"> </t>
        </is>
      </c>
      <c r="E14" s="4" t="inlineStr">
        <is>
          <t xml:space="preserve"> </t>
        </is>
      </c>
      <c r="F14" s="4" t="inlineStr">
        <is>
          <t xml:space="preserve"> </t>
        </is>
      </c>
      <c r="G14" s="5" t="n">
        <v>200</v>
      </c>
    </row>
    <row r="15">
      <c r="A15" s="4" t="inlineStr">
        <is>
          <t>Shares issued in respect of acquisition of a subsidiary from treasury shares (Note 1a3)</t>
        </is>
      </c>
      <c r="B15" s="4" t="inlineStr">
        <is>
          <t xml:space="preserve"> </t>
        </is>
      </c>
      <c r="C15" s="5" t="n">
        <v>519</v>
      </c>
      <c r="D15" s="4" t="inlineStr">
        <is>
          <t xml:space="preserve"> </t>
        </is>
      </c>
      <c r="E15" s="4" t="inlineStr">
        <is>
          <t xml:space="preserve"> </t>
        </is>
      </c>
      <c r="F15" s="5" t="n">
        <v>238</v>
      </c>
      <c r="G15" s="5" t="n">
        <v>757</v>
      </c>
    </row>
    <row r="16">
      <c r="A16" s="4" t="inlineStr">
        <is>
          <t>Shares issued in respect of acquisition of a subsidiary from treasury shares (Note 1a3) (in Shares)</t>
        </is>
      </c>
      <c r="B16" s="5" t="n">
        <v>349</v>
      </c>
    </row>
    <row r="17">
      <c r="A17" s="4" t="inlineStr">
        <is>
          <t>Exercise of options issued to employees from treasury shares</t>
        </is>
      </c>
      <c r="B17" s="4" t="inlineStr">
        <is>
          <t xml:space="preserve"> </t>
        </is>
      </c>
      <c r="C17" s="5" t="n">
        <v>-73</v>
      </c>
      <c r="D17" s="4" t="inlineStr">
        <is>
          <t xml:space="preserve"> </t>
        </is>
      </c>
      <c r="E17" s="4" t="inlineStr">
        <is>
          <t xml:space="preserve"> </t>
        </is>
      </c>
      <c r="F17" s="5" t="n">
        <v>73</v>
      </c>
    </row>
    <row r="18">
      <c r="A18" s="4" t="inlineStr">
        <is>
          <t>Exercise of options issued to employees from treasury shares (in Shares)</t>
        </is>
      </c>
      <c r="B18" s="5" t="n">
        <v>108</v>
      </c>
    </row>
    <row r="19">
      <c r="A19" s="4" t="inlineStr">
        <is>
          <t>Ending Balance at Dec. 31, 2019</t>
        </is>
      </c>
      <c r="B19" s="6" t="n">
        <v>54</v>
      </c>
      <c r="C19" s="5" t="n">
        <v>27050</v>
      </c>
      <c r="D19" s="5" t="n">
        <v>-884</v>
      </c>
      <c r="E19" s="5" t="n">
        <v>-3080</v>
      </c>
      <c r="F19" s="5" t="n">
        <v>-1204</v>
      </c>
      <c r="G19" s="5" t="n">
        <v>21936</v>
      </c>
    </row>
    <row r="20">
      <c r="A20" s="4" t="inlineStr">
        <is>
          <t>Ending Balance (in Shares) at Dec. 31, 2019</t>
        </is>
      </c>
      <c r="B20" s="5" t="n">
        <v>19896</v>
      </c>
    </row>
    <row r="21">
      <c r="A21" s="4" t="inlineStr">
        <is>
          <t>Comprehensive income (loss)</t>
        </is>
      </c>
      <c r="B21" s="4" t="inlineStr">
        <is>
          <t xml:space="preserve"> </t>
        </is>
      </c>
      <c r="C21" s="4" t="inlineStr">
        <is>
          <t xml:space="preserve"> </t>
        </is>
      </c>
      <c r="D21" s="5" t="n">
        <v>362</v>
      </c>
      <c r="E21" s="5" t="n">
        <v>5383</v>
      </c>
      <c r="F21" s="4" t="inlineStr">
        <is>
          <t xml:space="preserve"> </t>
        </is>
      </c>
      <c r="G21" s="5" t="n">
        <v>5745</v>
      </c>
    </row>
    <row r="22">
      <c r="A22" s="4" t="inlineStr">
        <is>
          <t>Dividend paid (Note 7c)</t>
        </is>
      </c>
      <c r="B22" s="4" t="inlineStr">
        <is>
          <t xml:space="preserve"> </t>
        </is>
      </c>
      <c r="C22" s="4" t="inlineStr">
        <is>
          <t xml:space="preserve"> </t>
        </is>
      </c>
      <c r="D22" s="4" t="inlineStr">
        <is>
          <t xml:space="preserve"> </t>
        </is>
      </c>
      <c r="E22" s="5" t="n">
        <v>-4775</v>
      </c>
      <c r="G22" s="5" t="n">
        <v>-4775</v>
      </c>
    </row>
    <row r="23">
      <c r="A23" s="4" t="inlineStr">
        <is>
          <t>Employees share based compensation expenses</t>
        </is>
      </c>
      <c r="B23" s="4" t="inlineStr">
        <is>
          <t xml:space="preserve"> </t>
        </is>
      </c>
      <c r="C23" s="5" t="n">
        <v>213</v>
      </c>
      <c r="D23" s="4" t="inlineStr">
        <is>
          <t xml:space="preserve"> </t>
        </is>
      </c>
      <c r="E23" s="4" t="inlineStr">
        <is>
          <t xml:space="preserve"> </t>
        </is>
      </c>
      <c r="F23" s="4" t="inlineStr">
        <is>
          <t xml:space="preserve"> </t>
        </is>
      </c>
      <c r="G23" s="5" t="n">
        <v>213</v>
      </c>
    </row>
    <row r="24">
      <c r="A24" s="4" t="inlineStr">
        <is>
          <t>Exercise of options issued to employees from treasury shares</t>
        </is>
      </c>
      <c r="B24" s="4" t="inlineStr">
        <is>
          <t xml:space="preserve"> </t>
        </is>
      </c>
      <c r="C24" s="5" t="n">
        <v>-61</v>
      </c>
      <c r="D24" s="4" t="inlineStr">
        <is>
          <t xml:space="preserve"> </t>
        </is>
      </c>
      <c r="E24" s="4" t="inlineStr">
        <is>
          <t xml:space="preserve"> </t>
        </is>
      </c>
      <c r="F24" s="5" t="n">
        <v>61</v>
      </c>
      <c r="G24" s="4" t="inlineStr">
        <is>
          <t xml:space="preserve"> </t>
        </is>
      </c>
    </row>
    <row r="25">
      <c r="A25" s="4" t="inlineStr">
        <is>
          <t>Exercise of options issued to employees from treasury shares (in Shares)</t>
        </is>
      </c>
      <c r="B25" s="5" t="n">
        <v>90</v>
      </c>
    </row>
    <row r="26">
      <c r="A26" s="4" t="inlineStr">
        <is>
          <t>Ending Balance at Dec. 31, 2020</t>
        </is>
      </c>
      <c r="B26" s="6" t="n">
        <v>54</v>
      </c>
      <c r="C26" s="6" t="n">
        <v>27202</v>
      </c>
      <c r="D26" s="6" t="n">
        <v>-522</v>
      </c>
      <c r="E26" s="6" t="n">
        <v>-2472</v>
      </c>
      <c r="F26" s="6" t="n">
        <v>-1143</v>
      </c>
      <c r="G26" s="6" t="n">
        <v>23119</v>
      </c>
    </row>
    <row r="27">
      <c r="A27" s="4" t="inlineStr">
        <is>
          <t>Ending Balance (in Shares) at Dec. 31, 2020</t>
        </is>
      </c>
      <c r="B27" s="5" t="n">
        <v>199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Details) - Schedule of accounts payable and accruals - other - USD ($) $ in Thousands</t>
        </is>
      </c>
      <c r="B1" s="2" t="inlineStr">
        <is>
          <t>Dec. 31, 2020</t>
        </is>
      </c>
      <c r="C1" s="2" t="inlineStr">
        <is>
          <t>Dec. 31, 2019</t>
        </is>
      </c>
    </row>
    <row r="2">
      <c r="A2" s="3" t="inlineStr">
        <is>
          <t>Schedule of accounts payable and accruals - other [Abstract]</t>
        </is>
      </c>
    </row>
    <row r="3">
      <c r="A3" s="4" t="inlineStr">
        <is>
          <t>Payroll and related expenses</t>
        </is>
      </c>
      <c r="B3" s="6" t="n">
        <v>801</v>
      </c>
      <c r="C3" s="6" t="n">
        <v>797</v>
      </c>
    </row>
    <row r="4">
      <c r="A4" s="4" t="inlineStr">
        <is>
          <t>Government institutions</t>
        </is>
      </c>
      <c r="B4" s="5" t="n">
        <v>370</v>
      </c>
      <c r="C4" s="5" t="n">
        <v>415</v>
      </c>
    </row>
    <row r="5">
      <c r="A5" s="4" t="inlineStr">
        <is>
          <t>Accrued vacation pay</t>
        </is>
      </c>
      <c r="B5" s="5" t="n">
        <v>101</v>
      </c>
      <c r="C5" s="5" t="n">
        <v>91</v>
      </c>
    </row>
    <row r="6">
      <c r="A6" s="4" t="inlineStr">
        <is>
          <t>Accrued expenses and sundry</t>
        </is>
      </c>
      <c r="B6" s="5" t="n">
        <v>636</v>
      </c>
      <c r="C6" s="5" t="n">
        <v>515</v>
      </c>
    </row>
    <row r="7">
      <c r="A7" s="4" t="inlineStr">
        <is>
          <t>Accounts payable and accruals - other</t>
        </is>
      </c>
      <c r="B7" s="6" t="n">
        <v>1908</v>
      </c>
      <c r="C7" s="6" t="n">
        <v>18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elected Statement of Operations Data (Details) - shares</t>
        </is>
      </c>
      <c r="B1" s="2" t="inlineStr">
        <is>
          <t>12 Months Ended</t>
        </is>
      </c>
    </row>
    <row r="2">
      <c r="B2" s="2" t="inlineStr">
        <is>
          <t>Dec. 31, 2020</t>
        </is>
      </c>
      <c r="C2" s="2" t="inlineStr">
        <is>
          <t>Dec. 31, 2019</t>
        </is>
      </c>
      <c r="D2" s="2" t="inlineStr">
        <is>
          <t>Dec. 31, 2018</t>
        </is>
      </c>
    </row>
    <row r="3">
      <c r="A3" s="3" t="inlineStr">
        <is>
          <t>Disclosure Text Block Supplement [Abstract]</t>
        </is>
      </c>
    </row>
    <row r="4">
      <c r="A4" s="4" t="inlineStr">
        <is>
          <t>Anti-dilutive securities</t>
        </is>
      </c>
      <c r="B4" s="5" t="n">
        <v>0</v>
      </c>
      <c r="C4" s="5" t="n">
        <v>32000</v>
      </c>
      <c r="D4" s="5" t="n">
        <v>3342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 of Operations Data (Details) - Schedule of revenues classified by product lines - USD ($) $ in Thousands</t>
        </is>
      </c>
      <c r="B1" s="2" t="inlineStr">
        <is>
          <t>12 Months Ended</t>
        </is>
      </c>
    </row>
    <row r="2">
      <c r="B2" s="2" t="inlineStr">
        <is>
          <t>Dec. 31, 2020</t>
        </is>
      </c>
      <c r="C2" s="2" t="inlineStr">
        <is>
          <t>Dec. 31, 2019</t>
        </is>
      </c>
      <c r="D2" s="2" t="inlineStr">
        <is>
          <t>Dec. 31, 2018</t>
        </is>
      </c>
    </row>
    <row r="3">
      <c r="A3" s="3" t="inlineStr">
        <is>
          <t>Product Information [Line Items]</t>
        </is>
      </c>
    </row>
    <row r="4">
      <c r="A4" s="4" t="inlineStr">
        <is>
          <t>Revenues</t>
        </is>
      </c>
      <c r="B4" s="6" t="n">
        <v>23374</v>
      </c>
      <c r="C4" s="6" t="n">
        <v>22664</v>
      </c>
      <c r="D4" s="6" t="n">
        <v>18135</v>
      </c>
    </row>
    <row r="5">
      <c r="A5" s="4" t="inlineStr">
        <is>
          <t>Product line “A” [Member]</t>
        </is>
      </c>
    </row>
    <row r="6">
      <c r="A6" s="3" t="inlineStr">
        <is>
          <t>Product Information [Line Items]</t>
        </is>
      </c>
    </row>
    <row r="7">
      <c r="A7" s="4" t="inlineStr">
        <is>
          <t>Revenues</t>
        </is>
      </c>
      <c r="B7" s="5" t="n">
        <v>11986</v>
      </c>
      <c r="C7" s="5" t="n">
        <v>13591</v>
      </c>
      <c r="D7" s="5" t="n">
        <v>14923</v>
      </c>
    </row>
    <row r="8">
      <c r="A8" s="4" t="inlineStr">
        <is>
          <t>Product line “B” [Member]</t>
        </is>
      </c>
    </row>
    <row r="9">
      <c r="A9" s="3" t="inlineStr">
        <is>
          <t>Product Information [Line Items]</t>
        </is>
      </c>
    </row>
    <row r="10">
      <c r="A10" s="4" t="inlineStr">
        <is>
          <t>Revenues</t>
        </is>
      </c>
      <c r="B10" s="5" t="n">
        <v>2642</v>
      </c>
      <c r="C10" s="5" t="n">
        <v>2956</v>
      </c>
      <c r="D10" s="5" t="n">
        <v>3212</v>
      </c>
    </row>
    <row r="11">
      <c r="A11" s="4" t="inlineStr">
        <is>
          <t>Product line "C" [Member]</t>
        </is>
      </c>
    </row>
    <row r="12">
      <c r="A12" s="3" t="inlineStr">
        <is>
          <t>Product Information [Line Items]</t>
        </is>
      </c>
    </row>
    <row r="13">
      <c r="A13" s="4" t="inlineStr">
        <is>
          <t>Revenues</t>
        </is>
      </c>
      <c r="B13" s="6" t="n">
        <v>8746</v>
      </c>
      <c r="C13" s="6" t="n">
        <v>6117</v>
      </c>
      <c r="D1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 of Operations Data (Details) - Schedule of geographical revenues classified by geographical location of the customers - USD ($) $ in Thousands</t>
        </is>
      </c>
      <c r="B1" s="2" t="inlineStr">
        <is>
          <t>12 Months Ended</t>
        </is>
      </c>
    </row>
    <row r="2">
      <c r="B2" s="2" t="inlineStr">
        <is>
          <t>Dec. 31, 2020</t>
        </is>
      </c>
      <c r="C2" s="2" t="inlineStr">
        <is>
          <t>Dec. 31, 2019</t>
        </is>
      </c>
      <c r="D2" s="2" t="inlineStr">
        <is>
          <t>Dec. 31, 2018</t>
        </is>
      </c>
    </row>
    <row r="3">
      <c r="A3" s="3" t="inlineStr">
        <is>
          <t>Selected Statement of Operations Data (Details) - Schedule of geographical revenues classified by geographical location of the customers [Line Items]</t>
        </is>
      </c>
    </row>
    <row r="4">
      <c r="A4" s="4" t="inlineStr">
        <is>
          <t>Revenues</t>
        </is>
      </c>
      <c r="B4" s="6" t="n">
        <v>23374</v>
      </c>
      <c r="C4" s="6" t="n">
        <v>22664</v>
      </c>
      <c r="D4" s="6" t="n">
        <v>18135</v>
      </c>
    </row>
    <row r="5">
      <c r="A5" s="4" t="inlineStr">
        <is>
          <t>The Americas [Member]</t>
        </is>
      </c>
    </row>
    <row r="6">
      <c r="A6" s="3" t="inlineStr">
        <is>
          <t>Selected Statement of Operations Data (Details) - Schedule of geographical revenues classified by geographical location of the customers [Line Items]</t>
        </is>
      </c>
    </row>
    <row r="7">
      <c r="A7" s="4" t="inlineStr">
        <is>
          <t>Revenues</t>
        </is>
      </c>
      <c r="B7" s="5" t="n">
        <v>10355</v>
      </c>
      <c r="C7" s="5" t="n">
        <v>12030</v>
      </c>
      <c r="D7" s="5" t="n">
        <v>13130</v>
      </c>
    </row>
    <row r="8">
      <c r="A8" s="4" t="inlineStr">
        <is>
          <t>Europe [Member]</t>
        </is>
      </c>
    </row>
    <row r="9">
      <c r="A9" s="3" t="inlineStr">
        <is>
          <t>Selected Statement of Operations Data (Details) - Schedule of geographical revenues classified by geographical location of the customers [Line Items]</t>
        </is>
      </c>
    </row>
    <row r="10">
      <c r="A10" s="4" t="inlineStr">
        <is>
          <t>Revenues</t>
        </is>
      </c>
      <c r="B10" s="5" t="n">
        <v>11734</v>
      </c>
      <c r="C10" s="5" t="n">
        <v>8839</v>
      </c>
      <c r="D10" s="5" t="n">
        <v>3328</v>
      </c>
    </row>
    <row r="11">
      <c r="A11" s="4" t="inlineStr">
        <is>
          <t>Israel [Member]</t>
        </is>
      </c>
    </row>
    <row r="12">
      <c r="A12" s="3" t="inlineStr">
        <is>
          <t>Selected Statement of Operations Data (Details) - Schedule of geographical revenues classified by geographical location of the customers [Line Items]</t>
        </is>
      </c>
    </row>
    <row r="13">
      <c r="A13" s="4" t="inlineStr">
        <is>
          <t>Revenues</t>
        </is>
      </c>
      <c r="B13" s="5" t="n">
        <v>893</v>
      </c>
      <c r="C13" s="5" t="n">
        <v>1272</v>
      </c>
      <c r="D13" s="5" t="n">
        <v>884</v>
      </c>
    </row>
    <row r="14">
      <c r="A14" s="4" t="inlineStr">
        <is>
          <t>Other [Member]</t>
        </is>
      </c>
    </row>
    <row r="15">
      <c r="A15" s="3" t="inlineStr">
        <is>
          <t>Selected Statement of Operations Data (Details) - Schedule of geographical revenues classified by geographical location of the customers [Line Items]</t>
        </is>
      </c>
    </row>
    <row r="16">
      <c r="A16" s="4" t="inlineStr">
        <is>
          <t>Revenues</t>
        </is>
      </c>
      <c r="B16" s="6" t="n">
        <v>392</v>
      </c>
      <c r="C16" s="6" t="n">
        <v>523</v>
      </c>
      <c r="D16" s="6" t="n">
        <v>79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 of Operations Data (Details) - Schedule of financial income (expense) - net - USD ($) $ in Thousands</t>
        </is>
      </c>
      <c r="B1" s="2" t="inlineStr">
        <is>
          <t>12 Months Ended</t>
        </is>
      </c>
    </row>
    <row r="2">
      <c r="B2" s="2" t="inlineStr">
        <is>
          <t>Dec. 31, 2020</t>
        </is>
      </c>
      <c r="C2" s="2" t="inlineStr">
        <is>
          <t>Dec. 31, 2019</t>
        </is>
      </c>
      <c r="D2" s="2" t="inlineStr">
        <is>
          <t>Dec. 31, 2018</t>
        </is>
      </c>
    </row>
    <row r="3">
      <c r="A3" s="3" t="inlineStr">
        <is>
          <t>Schedule of financial income (expense) - net [Abstract]</t>
        </is>
      </c>
    </row>
    <row r="4">
      <c r="A4" s="4" t="inlineStr">
        <is>
          <t>Interest on bank deposits and short-term investments</t>
        </is>
      </c>
      <c r="B4" s="6" t="n">
        <v>172</v>
      </c>
      <c r="C4" s="6" t="n">
        <v>219</v>
      </c>
      <c r="D4" s="6" t="n">
        <v>208</v>
      </c>
    </row>
    <row r="5">
      <c r="A5" s="4" t="inlineStr">
        <is>
          <t>Non-dollar currency gains, net</t>
        </is>
      </c>
      <c r="B5" s="5" t="n">
        <v>147</v>
      </c>
      <c r="C5" s="5" t="n">
        <v>89</v>
      </c>
      <c r="D5" s="4" t="inlineStr">
        <is>
          <t xml:space="preserve"> </t>
        </is>
      </c>
    </row>
    <row r="6">
      <c r="A6" s="4" t="inlineStr">
        <is>
          <t>Income from marketable securities</t>
        </is>
      </c>
      <c r="B6" s="5" t="n">
        <v>83</v>
      </c>
      <c r="C6" s="5" t="n">
        <v>165</v>
      </c>
      <c r="D6" s="5" t="n">
        <v>77</v>
      </c>
    </row>
    <row r="7">
      <c r="A7" s="4" t="inlineStr">
        <is>
          <t>Realized gain from sale of available-for-sale securities</t>
        </is>
      </c>
      <c r="B7" s="4" t="inlineStr">
        <is>
          <t xml:space="preserve"> </t>
        </is>
      </c>
      <c r="C7" s="5" t="n">
        <v>24</v>
      </c>
      <c r="D7" s="5" t="n">
        <v>28</v>
      </c>
    </row>
    <row r="8">
      <c r="A8" s="4" t="inlineStr">
        <is>
          <t>Interest on available-for-sale securities</t>
        </is>
      </c>
      <c r="B8" s="4" t="inlineStr">
        <is>
          <t xml:space="preserve"> </t>
        </is>
      </c>
      <c r="C8" s="4" t="inlineStr">
        <is>
          <t xml:space="preserve"> </t>
        </is>
      </c>
      <c r="D8" s="5" t="n">
        <v>27</v>
      </c>
    </row>
    <row r="9">
      <c r="A9" s="4" t="inlineStr">
        <is>
          <t>Other Nonoperating Income</t>
        </is>
      </c>
      <c r="B9" s="5" t="n">
        <v>402</v>
      </c>
      <c r="C9" s="5" t="n">
        <v>497</v>
      </c>
      <c r="D9" s="5" t="n">
        <v>340</v>
      </c>
    </row>
    <row r="10">
      <c r="A10" s="4" t="inlineStr">
        <is>
          <t>Non-dollar currency losses, net</t>
        </is>
      </c>
      <c r="B10" s="4" t="inlineStr">
        <is>
          <t xml:space="preserve"> </t>
        </is>
      </c>
      <c r="C10" s="4" t="inlineStr">
        <is>
          <t xml:space="preserve"> </t>
        </is>
      </c>
      <c r="D10" s="5" t="n">
        <v>-107</v>
      </c>
    </row>
    <row r="11">
      <c r="A11" s="4" t="inlineStr">
        <is>
          <t>Bank commissions and charges</t>
        </is>
      </c>
      <c r="B11" s="5" t="n">
        <v>-23</v>
      </c>
      <c r="C11" s="5" t="n">
        <v>-14</v>
      </c>
      <c r="D11" s="5" t="n">
        <v>-11</v>
      </c>
    </row>
    <row r="12">
      <c r="A12" s="4" t="inlineStr">
        <is>
          <t>Other Nonoperating Expense</t>
        </is>
      </c>
      <c r="B12" s="5" t="n">
        <v>-23</v>
      </c>
      <c r="C12" s="5" t="n">
        <v>-14</v>
      </c>
      <c r="D12" s="5" t="n">
        <v>-118</v>
      </c>
    </row>
    <row r="13">
      <c r="A13" s="4" t="inlineStr">
        <is>
          <t>Financial income (expense) - net</t>
        </is>
      </c>
      <c r="B13" s="6" t="n">
        <v>379</v>
      </c>
      <c r="C13" s="6" t="n">
        <v>483</v>
      </c>
      <c r="D13" s="6" t="n">
        <v>22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 of Operations Data (Details) - Schedule of earnings per ordinary share (''EPS'') - shares shares in Thousands</t>
        </is>
      </c>
      <c r="B1" s="2" t="inlineStr">
        <is>
          <t>12 Months Ended</t>
        </is>
      </c>
    </row>
    <row r="2">
      <c r="B2" s="2" t="inlineStr">
        <is>
          <t>Dec. 31, 2020</t>
        </is>
      </c>
      <c r="C2" s="2" t="inlineStr">
        <is>
          <t>Dec. 31, 2019</t>
        </is>
      </c>
      <c r="D2" s="2" t="inlineStr">
        <is>
          <t>Dec. 31, 2018</t>
        </is>
      </c>
    </row>
    <row r="3">
      <c r="A3" s="3" t="inlineStr">
        <is>
          <t>Schedule of earnings per ordinary share (''EPS'') [Abstract]</t>
        </is>
      </c>
    </row>
    <row r="4">
      <c r="A4" s="4" t="inlineStr">
        <is>
          <t>Weighted average number of shares issued and outstanding - used in computation of basic EPS</t>
        </is>
      </c>
      <c r="B4" s="5" t="n">
        <v>19907</v>
      </c>
      <c r="C4" s="5" t="n">
        <v>19746</v>
      </c>
      <c r="D4" s="5" t="n">
        <v>19344</v>
      </c>
    </row>
    <row r="5">
      <c r="A5" s="4" t="inlineStr">
        <is>
          <t>Add - incremental shares from assumed exercise of options</t>
        </is>
      </c>
      <c r="B5" s="5" t="n">
        <v>231</v>
      </c>
      <c r="C5" s="5" t="n">
        <v>216</v>
      </c>
      <c r="D5" s="5" t="n">
        <v>217</v>
      </c>
    </row>
    <row r="6">
      <c r="A6" s="4" t="inlineStr">
        <is>
          <t>Weighted average number of shares used in computation of diluted EPS</t>
        </is>
      </c>
      <c r="B6" s="5" t="n">
        <v>20138</v>
      </c>
      <c r="C6" s="5" t="n">
        <v>19962</v>
      </c>
      <c r="D6" s="5" t="n">
        <v>1956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Reportable Segments (Details) - Schedule of segments commencing from the date of acquisitions - USD ($) $ in Thousands</t>
        </is>
      </c>
      <c r="B1" s="2" t="inlineStr">
        <is>
          <t>12 Months Ended</t>
        </is>
      </c>
    </row>
    <row r="2">
      <c r="B2" s="2" t="inlineStr">
        <is>
          <t>Dec. 31, 2020</t>
        </is>
      </c>
      <c r="C2" s="2" t="inlineStr">
        <is>
          <t>Dec. 31, 2019</t>
        </is>
      </c>
      <c r="E2" s="2" t="inlineStr">
        <is>
          <t>Dec. 31, 2018</t>
        </is>
      </c>
    </row>
    <row r="3">
      <c r="A3" s="3" t="inlineStr">
        <is>
          <t>Reportable Segments (Details) - Schedule of segments commencing from the date of acquisitions [Line Items]</t>
        </is>
      </c>
    </row>
    <row r="4">
      <c r="A4" s="4" t="inlineStr">
        <is>
          <t>Revenues</t>
        </is>
      </c>
      <c r="B4" s="6" t="n">
        <v>23374</v>
      </c>
      <c r="C4" s="6" t="n">
        <v>22664</v>
      </c>
      <c r="E4" s="6" t="n">
        <v>18135</v>
      </c>
    </row>
    <row r="5">
      <c r="A5" s="4" t="inlineStr">
        <is>
          <t>Operating income</t>
        </is>
      </c>
      <c r="B5" s="5" t="n">
        <v>5463</v>
      </c>
      <c r="C5" s="5" t="n">
        <v>5040</v>
      </c>
      <c r="E5" s="6" t="n">
        <v>5350</v>
      </c>
    </row>
    <row r="6">
      <c r="A6" s="4" t="inlineStr">
        <is>
          <t>Billing and Related Services [Member]</t>
        </is>
      </c>
    </row>
    <row r="7">
      <c r="A7" s="3" t="inlineStr">
        <is>
          <t>Reportable Segments (Details) - Schedule of segments commencing from the date of acquisitions [Line Items]</t>
        </is>
      </c>
    </row>
    <row r="8">
      <c r="A8" s="4" t="inlineStr">
        <is>
          <t>Revenues</t>
        </is>
      </c>
      <c r="B8" s="5" t="n">
        <v>14628</v>
      </c>
      <c r="C8" s="5" t="n">
        <v>16547</v>
      </c>
    </row>
    <row r="9">
      <c r="A9" s="4" t="inlineStr">
        <is>
          <t>Operating income</t>
        </is>
      </c>
      <c r="B9" s="5" t="n">
        <v>4412</v>
      </c>
      <c r="C9" s="5" t="n">
        <v>4254</v>
      </c>
    </row>
    <row r="10">
      <c r="A10" s="4" t="inlineStr">
        <is>
          <t>Messaging [Member]</t>
        </is>
      </c>
    </row>
    <row r="11">
      <c r="A11" s="3" t="inlineStr">
        <is>
          <t>Reportable Segments (Details) - Schedule of segments commencing from the date of acquisitions [Line Items]</t>
        </is>
      </c>
    </row>
    <row r="12">
      <c r="A12" s="4" t="inlineStr">
        <is>
          <t>Revenues</t>
        </is>
      </c>
      <c r="B12" s="5" t="n">
        <v>8746</v>
      </c>
      <c r="C12" s="5" t="n">
        <v>6117</v>
      </c>
      <c r="D12" s="4" t="inlineStr">
        <is>
          <t>[1]</t>
        </is>
      </c>
    </row>
    <row r="13">
      <c r="A13" s="4" t="inlineStr">
        <is>
          <t>Operating income</t>
        </is>
      </c>
      <c r="B13" s="6" t="n">
        <v>1051</v>
      </c>
      <c r="C13" s="6" t="n">
        <v>786</v>
      </c>
      <c r="D13" s="4" t="inlineStr">
        <is>
          <t>[1]</t>
        </is>
      </c>
    </row>
    <row r="14"/>
    <row r="15">
      <c r="A15" s="4" t="inlineStr">
        <is>
          <t>[1]</t>
        </is>
      </c>
      <c r="B15" s="4" t="inlineStr">
        <is>
          <t>The results of operations reported for the year ended December 31, 2019, includes the results of operations of Messaging commencing the second quarter of 2019 (see Note 1a(3)).</t>
        </is>
      </c>
    </row>
  </sheetData>
  <mergeCells count="5">
    <mergeCell ref="A1:A2"/>
    <mergeCell ref="B1:E1"/>
    <mergeCell ref="C2:D2"/>
    <mergeCell ref="A14:E14"/>
    <mergeCell ref="B15:E1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USD ($) $ in Thousands</t>
        </is>
      </c>
      <c r="B1" s="2" t="inlineStr">
        <is>
          <t>12 Months Ended</t>
        </is>
      </c>
    </row>
    <row r="2">
      <c r="B2" s="2" t="inlineStr">
        <is>
          <t>Dec. 31, 2020</t>
        </is>
      </c>
      <c r="C2" s="2" t="inlineStr">
        <is>
          <t>Dec. 31, 2019</t>
        </is>
      </c>
      <c r="D2" s="2" t="inlineStr">
        <is>
          <t>Dec. 31, 2018</t>
        </is>
      </c>
    </row>
    <row r="3">
      <c r="A3" s="3" t="inlineStr">
        <is>
          <t>Related Party Transactions [Abstract]</t>
        </is>
      </c>
    </row>
    <row r="4">
      <c r="A4" s="4" t="inlineStr">
        <is>
          <t>Accrual amount</t>
        </is>
      </c>
      <c r="B4" s="6" t="n">
        <v>240</v>
      </c>
      <c r="C4" s="6" t="n">
        <v>240</v>
      </c>
    </row>
    <row r="5">
      <c r="A5" s="4" t="inlineStr">
        <is>
          <t>Salary expenses, cash bonus and directors' fee to its related parties in the amount</t>
        </is>
      </c>
      <c r="B5" s="6" t="n">
        <v>596</v>
      </c>
      <c r="C5" s="6" t="n">
        <v>578</v>
      </c>
      <c r="D5" s="6" t="n">
        <v>55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ubsequent Event (Details) $ in Millions</t>
        </is>
      </c>
      <c r="B1" s="2" t="inlineStr">
        <is>
          <t>Mar. 04, 2021USD ($)</t>
        </is>
      </c>
    </row>
    <row r="2">
      <c r="A2" s="4" t="inlineStr">
        <is>
          <t>Subsequent Event [Member]</t>
        </is>
      </c>
    </row>
    <row r="3">
      <c r="A3" s="3" t="inlineStr">
        <is>
          <t>Subsequent Event (Details) [Line Items]</t>
        </is>
      </c>
    </row>
    <row r="4">
      <c r="A4" s="4" t="inlineStr">
        <is>
          <t>Declared dividend to its shareholders</t>
        </is>
      </c>
      <c r="B4" s="10" t="n">
        <v>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7" customWidth="1" min="1" max="1"/>
    <col width="80" customWidth="1" min="2" max="2"/>
    <col width="14" customWidth="1" min="3" max="3"/>
    <col width="13" customWidth="1" min="4" max="4"/>
    <col width="14" customWidth="1" min="5" max="5"/>
    <col width="13" customWidth="1" min="6" max="6"/>
  </cols>
  <sheetData>
    <row r="1">
      <c r="A1" s="1" t="inlineStr">
        <is>
          <t>Consolidated Statements of Cash Flows - USD ($) $ in Thousands</t>
        </is>
      </c>
      <c r="B1" s="2" t="inlineStr">
        <is>
          <t>12 Months Ended</t>
        </is>
      </c>
    </row>
    <row r="2">
      <c r="B2" s="2" t="inlineStr">
        <is>
          <t>Dec. 31, 2020</t>
        </is>
      </c>
      <c r="C2" s="2" t="inlineStr">
        <is>
          <t>Dec. 31, 2019</t>
        </is>
      </c>
      <c r="E2" s="2" t="inlineStr">
        <is>
          <t>Dec. 31, 2018</t>
        </is>
      </c>
    </row>
    <row r="3">
      <c r="A3" s="3" t="inlineStr">
        <is>
          <t>CASH FLOWS FROM OPERATING ACTIVITIES:</t>
        </is>
      </c>
    </row>
    <row r="4">
      <c r="A4" s="4" t="inlineStr">
        <is>
          <t>Net income</t>
        </is>
      </c>
      <c r="B4" s="6" t="n">
        <v>5383</v>
      </c>
      <c r="C4" s="6" t="n">
        <v>5065</v>
      </c>
      <c r="E4" s="6" t="n">
        <v>5134</v>
      </c>
    </row>
    <row r="5">
      <c r="A5" s="4" t="inlineStr">
        <is>
          <t>Depreciation and amortization</t>
        </is>
      </c>
      <c r="B5" s="5" t="n">
        <v>200</v>
      </c>
      <c r="C5" s="5" t="n">
        <v>151</v>
      </c>
      <c r="E5" s="5" t="n">
        <v>84</v>
      </c>
    </row>
    <row r="6">
      <c r="A6" s="4" t="inlineStr">
        <is>
          <t>Deferred income taxes, net</t>
        </is>
      </c>
      <c r="B6" s="5" t="n">
        <v>-128</v>
      </c>
      <c r="C6" s="5" t="n">
        <v>-30</v>
      </c>
      <c r="E6" s="5" t="n">
        <v>-2</v>
      </c>
    </row>
    <row r="7">
      <c r="A7" s="4" t="inlineStr">
        <is>
          <t>Accrued severance pay</t>
        </is>
      </c>
      <c r="B7" s="5" t="n">
        <v>118</v>
      </c>
      <c r="C7" s="5" t="n">
        <v>111</v>
      </c>
      <c r="E7" s="5" t="n">
        <v>113</v>
      </c>
    </row>
    <row r="8">
      <c r="A8" s="4" t="inlineStr">
        <is>
          <t>Unrealized loss (gain) from marketable securities</t>
        </is>
      </c>
      <c r="B8" s="5" t="n">
        <v>-51</v>
      </c>
      <c r="C8" s="5" t="n">
        <v>-93</v>
      </c>
      <c r="E8" s="5" t="n">
        <v>78</v>
      </c>
    </row>
    <row r="9">
      <c r="A9" s="4" t="inlineStr">
        <is>
          <t>Realized gain on sale of marketable securities, net</t>
        </is>
      </c>
      <c r="B9" s="5" t="n">
        <v>-25</v>
      </c>
      <c r="C9" s="5" t="n">
        <v>-24</v>
      </c>
      <c r="E9" s="5" t="n">
        <v>-32</v>
      </c>
    </row>
    <row r="10">
      <c r="A10" s="4" t="inlineStr">
        <is>
          <t>Employees share-based compensation</t>
        </is>
      </c>
      <c r="B10" s="5" t="n">
        <v>213</v>
      </c>
      <c r="C10" s="5" t="n">
        <v>200</v>
      </c>
      <c r="E10" s="5" t="n">
        <v>224</v>
      </c>
    </row>
    <row r="11">
      <c r="A11" s="3" t="inlineStr">
        <is>
          <t>Decrease (increase) in accounts receivable:</t>
        </is>
      </c>
    </row>
    <row r="12">
      <c r="A12" s="4" t="inlineStr">
        <is>
          <t>Trade</t>
        </is>
      </c>
      <c r="B12" s="5" t="n">
        <v>1073</v>
      </c>
      <c r="C12" s="5" t="n">
        <v>805</v>
      </c>
      <c r="E12" s="5" t="n">
        <v>-750</v>
      </c>
    </row>
    <row r="13">
      <c r="A13" s="4" t="inlineStr">
        <is>
          <t>Other</t>
        </is>
      </c>
      <c r="B13" s="5" t="n">
        <v>323</v>
      </c>
      <c r="C13" s="5" t="n">
        <v>187</v>
      </c>
      <c r="E13" s="5" t="n">
        <v>350</v>
      </c>
    </row>
    <row r="14">
      <c r="A14" s="4" t="inlineStr">
        <is>
          <t>Decrease (increase) in prepaid expenses</t>
        </is>
      </c>
      <c r="B14" s="5" t="n">
        <v>-45</v>
      </c>
      <c r="C14" s="5" t="n">
        <v>-15</v>
      </c>
      <c r="E14" s="5" t="n">
        <v>138</v>
      </c>
    </row>
    <row r="15">
      <c r="A15" s="3" t="inlineStr">
        <is>
          <t>Increase (decrease) in accounts payable and accruals:</t>
        </is>
      </c>
    </row>
    <row r="16">
      <c r="A16" s="4" t="inlineStr">
        <is>
          <t>Trade</t>
        </is>
      </c>
      <c r="B16" s="5" t="n">
        <v>-901</v>
      </c>
      <c r="C16" s="5" t="n">
        <v>138</v>
      </c>
      <c r="E16" s="5" t="n">
        <v>34</v>
      </c>
    </row>
    <row r="17">
      <c r="A17" s="4" t="inlineStr">
        <is>
          <t>Other</t>
        </is>
      </c>
      <c r="B17" s="5" t="n">
        <v>58</v>
      </c>
      <c r="C17" s="5" t="n">
        <v>48</v>
      </c>
      <c r="E17" s="5" t="n">
        <v>664</v>
      </c>
    </row>
    <row r="18">
      <c r="A18" s="4" t="inlineStr">
        <is>
          <t>Change in operation lease liability</t>
        </is>
      </c>
      <c r="B18" s="5" t="n">
        <v>78</v>
      </c>
      <c r="C18" s="5" t="n">
        <v>-15</v>
      </c>
      <c r="E18" s="4" t="inlineStr">
        <is>
          <t xml:space="preserve"> </t>
        </is>
      </c>
    </row>
    <row r="19">
      <c r="A19" s="4" t="inlineStr">
        <is>
          <t>Increase (decrease) in deferred revenues</t>
        </is>
      </c>
      <c r="B19" s="5" t="n">
        <v>203</v>
      </c>
      <c r="C19" s="5" t="n">
        <v>153</v>
      </c>
      <c r="E19" s="5" t="n">
        <v>-1569</v>
      </c>
    </row>
    <row r="20">
      <c r="A20" s="4" t="inlineStr">
        <is>
          <t>Net cash provided by operating activities</t>
        </is>
      </c>
      <c r="B20" s="5" t="n">
        <v>6499</v>
      </c>
      <c r="C20" s="5" t="n">
        <v>6681</v>
      </c>
      <c r="E20" s="5" t="n">
        <v>4466</v>
      </c>
    </row>
    <row r="21">
      <c r="A21" s="3" t="inlineStr">
        <is>
          <t>CASH FLOWS FROM INVESTING ACTIVITIES:</t>
        </is>
      </c>
    </row>
    <row r="22">
      <c r="A22" s="4" t="inlineStr">
        <is>
          <t>Proceeds from sales of marketable securities, net</t>
        </is>
      </c>
      <c r="B22" s="5" t="n">
        <v>545</v>
      </c>
      <c r="C22" s="5" t="n">
        <v>2529</v>
      </c>
      <c r="E22" s="5" t="n">
        <v>1846</v>
      </c>
    </row>
    <row r="23">
      <c r="A23" s="4" t="inlineStr">
        <is>
          <t>Acquisition of subsidiaries</t>
        </is>
      </c>
      <c r="B23" s="4" t="inlineStr">
        <is>
          <t xml:space="preserve"> </t>
        </is>
      </c>
      <c r="C23" s="5" t="n">
        <v>-2310</v>
      </c>
      <c r="E23" s="4" t="inlineStr">
        <is>
          <t xml:space="preserve"> </t>
        </is>
      </c>
    </row>
    <row r="24">
      <c r="A24" s="4" t="inlineStr">
        <is>
          <t>Purchase of property and equipment</t>
        </is>
      </c>
      <c r="B24" s="5" t="n">
        <v>-68</v>
      </c>
      <c r="C24" s="5" t="n">
        <v>-52</v>
      </c>
      <c r="E24" s="5" t="n">
        <v>-46</v>
      </c>
    </row>
    <row r="25">
      <c r="A25" s="4" t="inlineStr">
        <is>
          <t>Severance pay funds</t>
        </is>
      </c>
      <c r="B25" s="5" t="n">
        <v>-126</v>
      </c>
      <c r="C25" s="5" t="n">
        <v>-139</v>
      </c>
      <c r="E25" s="5" t="n">
        <v>-105</v>
      </c>
    </row>
    <row r="26">
      <c r="A26" s="4" t="inlineStr">
        <is>
          <t>Proceeds from (investment in) short-term bank deposits</t>
        </is>
      </c>
      <c r="B26" s="5" t="n">
        <v>-385</v>
      </c>
      <c r="C26" s="5" t="n">
        <v>2017</v>
      </c>
      <c r="E26" s="5" t="n">
        <v>-2612</v>
      </c>
    </row>
    <row r="27">
      <c r="A27" s="4" t="inlineStr">
        <is>
          <t>Net cash provided by (used in) investing activities</t>
        </is>
      </c>
      <c r="B27" s="5" t="n">
        <v>-34</v>
      </c>
      <c r="C27" s="5" t="n">
        <v>2045</v>
      </c>
      <c r="E27" s="5" t="n">
        <v>-917</v>
      </c>
    </row>
    <row r="28">
      <c r="A28" s="3" t="inlineStr">
        <is>
          <t>CASH FLOWS FROM FINANCING ACTIVITIES:</t>
        </is>
      </c>
    </row>
    <row r="29">
      <c r="A29" s="4" t="inlineStr">
        <is>
          <t>Employee stock options exercised and paid</t>
        </is>
      </c>
      <c r="B29" s="4" t="inlineStr">
        <is>
          <t xml:space="preserve"> </t>
        </is>
      </c>
      <c r="C29" s="4" t="inlineStr">
        <is>
          <t xml:space="preserve"> </t>
        </is>
      </c>
      <c r="E29" s="5" t="n">
        <v>39</v>
      </c>
    </row>
    <row r="30">
      <c r="A30" s="4" t="inlineStr">
        <is>
          <t>Dividend paid</t>
        </is>
      </c>
      <c r="B30" s="5" t="n">
        <v>-4775</v>
      </c>
      <c r="C30" s="5" t="n">
        <v>-5061</v>
      </c>
      <c r="E30" s="5" t="n">
        <v>-5799</v>
      </c>
    </row>
    <row r="31">
      <c r="A31" s="4" t="inlineStr">
        <is>
          <t>Net cash used in financing activities</t>
        </is>
      </c>
      <c r="B31" s="5" t="n">
        <v>-4775</v>
      </c>
      <c r="C31" s="5" t="n">
        <v>-5061</v>
      </c>
      <c r="E31" s="5" t="n">
        <v>-5760</v>
      </c>
    </row>
    <row r="32">
      <c r="A32" s="4" t="inlineStr">
        <is>
          <t>TRANSLATION ADJUSTMENTS ON CASH AND CASH EQUIVILENTS</t>
        </is>
      </c>
      <c r="B32" s="5" t="n">
        <v>91</v>
      </c>
      <c r="C32" s="5" t="n">
        <v>11</v>
      </c>
      <c r="E32" s="4" t="inlineStr">
        <is>
          <t xml:space="preserve"> </t>
        </is>
      </c>
    </row>
    <row r="33">
      <c r="A33" s="4" t="inlineStr">
        <is>
          <t>INCREASE (DECREASE) IN CASH, CASH EQUIVALENTS AND RESTRICTED CASH</t>
        </is>
      </c>
      <c r="B33" s="5" t="n">
        <v>1781</v>
      </c>
      <c r="C33" s="5" t="n">
        <v>3676</v>
      </c>
      <c r="E33" s="5" t="n">
        <v>-2211</v>
      </c>
    </row>
    <row r="34">
      <c r="A34" s="4" t="inlineStr">
        <is>
          <t>BALANCE OF CASH, CASH EQUIVALENTS AND RESTRICTED CASH AT BEGINNING OF YEAR</t>
        </is>
      </c>
      <c r="B34" s="5" t="n">
        <v>6479</v>
      </c>
      <c r="C34" s="5" t="n">
        <v>2803</v>
      </c>
      <c r="D34" s="4" t="inlineStr">
        <is>
          <t>[1]</t>
        </is>
      </c>
      <c r="E34" s="5" t="n">
        <v>5014</v>
      </c>
    </row>
    <row r="35">
      <c r="A35" s="4" t="inlineStr">
        <is>
          <t>BALANCE OF CASH, CASH EQUIVALENTS AND RESTRICTED CASH AT END OF YEAR</t>
        </is>
      </c>
      <c r="B35" s="5" t="n">
        <v>8260</v>
      </c>
      <c r="C35" s="5" t="n">
        <v>6479</v>
      </c>
      <c r="E35" s="5" t="n">
        <v>2803</v>
      </c>
      <c r="F35" s="4" t="inlineStr">
        <is>
          <t>[1]</t>
        </is>
      </c>
    </row>
    <row r="36">
      <c r="A36" s="3" t="inlineStr">
        <is>
          <t>SUPPLEMENTAL DISCLOSURE OF CASH FLOW AND NON-CASH ACTIVITIES:</t>
        </is>
      </c>
    </row>
    <row r="37">
      <c r="A37" s="4" t="inlineStr">
        <is>
          <t>Taxes paid (refunded)</t>
        </is>
      </c>
      <c r="B37" s="5" t="n">
        <v>454</v>
      </c>
      <c r="C37" s="5" t="n">
        <v>12</v>
      </c>
      <c r="E37" s="5" t="n">
        <v>-19</v>
      </c>
    </row>
    <row r="38">
      <c r="A38" s="4" t="inlineStr">
        <is>
          <t>Net lease liabilities arising from obtaining right-of-use asset.</t>
        </is>
      </c>
      <c r="B38" s="5" t="n">
        <v>599</v>
      </c>
      <c r="C38" s="4" t="inlineStr">
        <is>
          <t xml:space="preserve"> </t>
        </is>
      </c>
      <c r="E38" s="4" t="inlineStr">
        <is>
          <t xml:space="preserve"> </t>
        </is>
      </c>
    </row>
    <row r="39">
      <c r="A39" s="4" t="inlineStr">
        <is>
          <t>Shares issued in respect of acquisition of a subsidiary from treasury shares</t>
        </is>
      </c>
      <c r="B39" s="4" t="inlineStr">
        <is>
          <t xml:space="preserve"> </t>
        </is>
      </c>
      <c r="C39" s="6" t="n">
        <v>757</v>
      </c>
      <c r="E39" s="4" t="inlineStr">
        <is>
          <t xml:space="preserve"> </t>
        </is>
      </c>
    </row>
    <row r="40"/>
    <row r="41">
      <c r="A41" s="4" t="inlineStr">
        <is>
          <t>[1]</t>
        </is>
      </c>
      <c r="B41" s="4" t="inlineStr">
        <is>
          <t>Total cash and cash equivalents of $2,739 and restricted cash of $64 that included in other receivables.</t>
        </is>
      </c>
    </row>
  </sheetData>
  <mergeCells count="6">
    <mergeCell ref="A1:A2"/>
    <mergeCell ref="B1:F1"/>
    <mergeCell ref="C2:D2"/>
    <mergeCell ref="E2:F2"/>
    <mergeCell ref="A40:F40"/>
    <mergeCell ref="B41:F4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Consolidated Statements of Cash Flows (Parentheticals) $ in Thousands</t>
        </is>
      </c>
      <c r="B1" s="2" t="inlineStr">
        <is>
          <t>Dec. 31, 2018USD ($)</t>
        </is>
      </c>
    </row>
    <row r="2">
      <c r="A2" s="3" t="inlineStr">
        <is>
          <t>Statement of Cash Flows [Abstract]</t>
        </is>
      </c>
    </row>
    <row r="3">
      <c r="A3" s="4" t="inlineStr">
        <is>
          <t>Cash and cash equivalents</t>
        </is>
      </c>
      <c r="B3" s="6" t="n">
        <v>2739</v>
      </c>
    </row>
    <row r="4">
      <c r="A4" s="4" t="inlineStr">
        <is>
          <t>Restricted Cash</t>
        </is>
      </c>
      <c r="B4" s="6" t="n">
        <v>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1 - SIGNIFICANT ACCOUNTING POLICIES
a. General:
1) Nature of operations: MIND C.T.I. Ltd. (the “Company”)
is an Israeli company which, together with its subsidiaries (the “Group”), provides integrated products and services.
The Company designs, develops, markets, supports, implements and operates billing and customer care systems, including consulting
and managed services, primarily to wireless, wireline, next-generation service providers throughout the world. The Company also
provides a call management system used by enterprises for call accounting, traffic analysis, and fraud detection. Following the acquisitions
completed during the year ended December 31, 2019 (see (3) below), the Company, through its subsidiaries, also provides enterprise
messaging, communication and payment solutions. The Company has wholly-owned
subsidiaries in the United States (“MIND Software Inc.”), Romania (“MIND Software Srl”), U.K. (“MIND
Software Limited”) and Germany (“MIND CTI GmbH”, “Message Mobile GmbH” and “GTX Messaging GmbH”).
2) Effects of the spreading of the coronavirus (COVID-19): The Company experiences the
effect of the pandemic in all areas of its business, mainly due to the delays in the pace of ongoing implementation rollouts in
all lines of business, due to lockdowns and other COVID-19-related measures. Also, due to the general economic uncertainty, the
majority of the Company’s customers, both enterprises and carriers, are restricting their budgets. Since this event is not under
the control of the Company, and matters such as the virus continuing to spread or stopping may affect the Company’s assessments,
the Company is continuing to regularly follow the changes on the markets and is examining the mid and long-term effects on the
business results of the Company.
3) Acquisitions: Acquisition of Message
Mobile GmbH (“Message Mobile”) On March 25, 2019, the Company
acquired 100% of the outstanding shares of a German-based company, Message Mobile, for a total consideration of approximately $3
million, $2.25 million was paid in cash and approximately $0.75 million was paid in shares. Message Mobile is a leading provider
of enterprise messaging, communication and payment solutions. The acquisition was accounted
for as a business combination. This method requires, among other things, that assets acquired, and liabilities assumed in a business
combination will be recognized at their fair values as of the acquisition date. The Company recorded core technology,
customer relationships and goodwill in an amount of approximately $0.3 million, $0.55 million and $2.2 million, respectively. The
estimated useful life of the core technology and customer relationships are 10.75 years and 5.75 years, respectively. The results of Message Mobile’s
operations have been included in the consolidated financial statements commencing the second quarter of 2019. Acquisition of GTX Messaging
GmbH (“GTX”) On September 25, 2019, the
Company acquired 100% of the outstanding shares of a German based company, GTX, for a total consideration of EUR 250 thousand in
cash (approximately $273 thousand). GTX is a provider of enterprise messaging communication. The acquisition was accounted
for as a business combination, therefore the Company recorded goodwill in an amount of approximately $0.2 million. The results of GTX operations
have been included in the consolidated financial statements commencing the fourth quarter of 2019.
4) Accounting principles: The consolidated financial
statements were prepared in accordance with the United States Generally Accepted Accounting Principles (“GAAP”).
5) Use of estimates in preparation of financial statement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years. Actual results could differ from those estimates. The most significant estimates
with regard to the Company`s consolidated financial statements relate to revenue recognition for projects that apply the percentage
of completion measurement.
6) Functional currency: The currency of the primary
economic environment in which the operations of the Company and certain subsidiaries are conducted is the U.S. dollar (“dollar”
or “$”). Most of the Company’s revenues are derived from sales outside of Israel, which are denominated primarily
in dollars. In addition, the majority of the Company’s cash reserves and investments are denominated in dollars. Thus, the
functional currency of the Company and certain subsidiaries is the U.S. dollar (“dollar”). The Company and certain subsidiaries
transactions and balances denominated in dollars are presented at their original amounts. Non-dollar transactions and balances
have been remeasured to dollars in accordance with Accounting Standards Codification (“ASC”) 830, “Foreign Currency
Matters”. All transaction gains and losses from remeasurement of monetary balance sheet items denominated in non-dollar currencies
are reflected in the statements of income as financial income or expenses, as appropriate. For those subsidiaries whose
functional currency has been determined to be a non-dollar currency, assets and liabilities are translated at year-end exchange
rates and statement of operations’ items are translated at average exchange rates prevailing during the year. Such translation
adjustments are recorded as a separate component of accumulated other comprehensive income (loss) in shareholders’ equity.
b. Principles of consolidation: The consolidated financial
statements include the accounts of the Company and all of its wholly-owned subsidiaries. Inter-company balances and
transactions have been eliminated in consolidation. Profits from inter-company sales, not yet realized outside the Company and
its subsidiaries, have also been eliminated.
c. Business combination: The Company includes the results
of operations of the businesses that are acquired as of the acquisition date. The Company allocates the purchase price of acquisitions
to the assets acquired and liabilities assumed, based on the estimated fair values. The excess of the purchase price over the fair
values of the identifiable assets and liabilities is recorded as goodwill. Acquisition related costs are recognized separately
from the business combination and are expensed as incurred.
d. Comprehensive income (loss): The purpose of reporting comprehensive
income (loss) is to report a measure of all changes in equity of an entity that result from recognized transactions and other economic
events of the period resulting from transactions from non-owner sources.
e. Segment reporting: The chief operating decision
maker (the “CODM”) of the Company is the President and Chief Executive Officer. The CODM reviews financial information
presented on a consolidated basis for purposes of allocating resources and evaluating financial performance. In previous reporting periods
(until the year ended on December 31, 2018), the Company operated in one reportable segment. Following the acquisitions completed
during the year ended December 31, 2019 (see a(3) above), management has determined that the Company operates in two reportable
segments commencing from the date of acquisitions (see Note 11).
f. Cash equivalents: The Company and its subsidiaries
consider all highly liquid investments, which include short-term bank deposits (up to three months from original date of deposit)
that are not restricted as to withdrawal or use, to be cash equivalents.
g. Fair value of financial instruments: The Company records its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recognizes transfers
among Level 1, Level 2 and Level 3 classifications as of the actual date of the events or change in circumstances that caused the
transfers. The Company’s financial
instruments, including cash, cash equivalents, short-term bank deposits, marketable securities, accounts receivable, accounts payable
and accruals have carrying amounts which approximate fair value due to the short-term maturity of these instruments.
h. Short-term bank deposits: Bank deposits with maturities
of more than three months but less than one year are included in short-term bank deposits. These deposits are presented at cost
and earn interest at market rates.
i. Marketable securities: Marketable securities are classified
as “financial assets held at fair value through profit or loss” when held for trading or are designated upon initial
recognition as financial assets at fair value through profit or loss. Financial assets at fair value
through profit or loss are shown at fair value. Any gain or loss arising from changes in fair value, including those originating
from changes in exchange rates is recognized in profit or loss in the period in which the change occurred. Net gain or loss recognized
in profit or loss incorporates any dividend or interest earned on the financial asset. Available-for-sale investments
are classified within short-term investments, or long-term investments, based on the remaining maturity of the investment, and
are reported at fair value, with unrealized gains and losses, net of tax, presented as a separate component of shareholders’
equity within accumulated other comprehensive income. All realized gains and losses and unrealized losses resulting from declines
in fair value that are other-than-temporary are recorded in financial expenses, net in the period of occurrence. The Company uses
the specific identification method to determine the realized gains and losses on investments. Prior to Janaury 1, 2020, for all
investments in marketable securities, the Company assesses whether the impairment is other-than-temporary. If the fair value of
a security is less than its amortized cost basis, an impairment is considered other-than-temporary if (i) the Company has
the intent to sell the security or it is more likely than not that the Company will be required to sell the security before recovery
of its entire amortized cost basis, or (ii) the Company does not expect to recover the entire amortized cost of the security.
If an impairment is considered other-than-temporary based on condition (i), the entire difference between the amortized cost and
the fair value of the security is recognized in earnings. If an impairment is considered other-than-temporary based on condition
(ii), the amount representing credit losses, defined as the difference between the present value of the cash flows expected to
be collected and the amortized cost basis of the security, will be recognized in earnings, and the amount relating to all other
factors will be recognized in other comprehensive income or loss. The Company evaluates both qualitative and quantitative factors
such as duration and severity of the unrealized losses, credit ratings, default and loss rates of the underlying collateral, structure
and credit enhancements to determine if a credit loss may exist. See also Note 1w below for adoption of ASU 2016-13 and Note 2.
j. Leases: Effective January 1, 2019,
the Company adopted ASC 842, “Leases”. In accordance with ASC 842, the Company first determines if an arrangement contains
a lease and the classification of that lease, if applicable, at inception. ASC 842 requires the recognition of right-of-use assets
and lease liabilities for the Company’s operating leases. The Company adopted ASC 842
using a modified retrospective transition method. Consequently, periods prior to January 1, 2019 were not restated. The Company elected to adopt
the package of practical expedients permitted under ASC 842. Therefore, the Company is not required to reassess: (i) whether any
expired or existing contracts are or contain leases; (ii) the classification of any expired or existing leases; and (iii) initial
direct costs for any existing leases. As a result of adopting ASC
842, the Company recognized right-of-use assets and corresponding liabilities on its consolidated balance sheets, with no material
impact to its consolidated statements of operations or consolidated statements of cash flows (see Note 4).
k. Property and equipment: These assets are stated at
cost, less accumulated depreciation and amortization. The assets are depreciated
by the straight-line method, on basis of their estimated useful life. Annual rates of depreciation
are as follows:
%
Computers and electronic equipment 15-33 (mainly 33)
Office and furniture equipment 6-7
Motor vehicles 15 Leasehold improvements are
amortized by the straight-line method over the term of the lease, which is shorter than the estimated useful life of the improvements.
l. Intangible assets: Intangible assets with definite
lives are amortized over their estimated useful lives using the straight-line method, at the following annual periods ranges:
Years
Core technology 10.75
Customer relationships 5.75
m. Goodwill: Goodwill reflects the excess
of the purchase price of subsidiaries acquired over the fair value of net assets acquired. Under ASC 350, “Intangibles –
Goodwill and Others”, goodwill is not amortized but rather tested for impairment at least annually.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Alternatively, the Company
may elect to proceed directly to the impairment test and bypass the qualitative assessment. Goodwill impairment should be measured
by comparing the fair value of a reporting unit with its carrying amount. The Company performed the annual
impairment tests during the third quarter of 2020, 2019 and 2018 and did not identify any indication for impairment losses (see
Note 5b).
n. Income taxes: The Company accounts for income
taxes, in accordance with the provisions of ASC 740, “Income Taxes”, under the liability method of accounting. Under
the liability method, deferred taxes are determined based on the differences between the financial statement and tax basis of assets
and liabilities at enacted tax rates in effect in the year in which the differences are expected to reverse. Valuation allowances
are established, when necessary, to reduce deferred tax assets to amounts expected to be realized. Deferred tax liabilities and
assets are classified as non-current. For uncertain tax positions,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resolution. The Company’s policy is to include interest and penalties related
to unrecognized tax benefits within income tax expenses.
o. Revenue recognition: The Company generates its revenues
from software licensing, sales of professional services including integration and implementation, maintenance services, managed
services and mobile messaging services. The Company adopted ASC 606,
“Revenue from Contracts with Customers”, on January 1, 2018 using the modified retrospective approach for all contracts
not completed as of the date of adoption. Under ASC 606, revenue is measured
as the amount of consideration the Company expects to be entitled to, in exchange for transferring products or providing services
to its customers and is recognized when performance obligations under the terms of contracts with the Company’s customers
are satisfied. ASC 606 prescribes a five-step model for recognizing revenue from contracts with customers: (i) identify contract(s)
with the customer; (ii) identify the separate performance obligations in the contract; (iii) determine the transaction price; (iv)
allocate the transaction price to the separate performance obligations in the contract; and (v) recognize revenue when (or as)
each performance obligation is satisfied. The Company applies the provisions
of ASC 606, as follows:
i) Sale of standard licensed products Revenue from perpetual licenses
is classified as software license revenue. Software license revenue is recognized upon transfer of control to the customer which
usually occurs when the licensed product and the utility that enables the customer to access authorization keys is delivered, provided
that a signed contract has been received.
ii) Services Revenues from ongoing maintenance
and support fees are recognized on a pro-rated basis over the duration of the contract. Revenues earned from time and material
arrangements, usually based on a pre agreed monthly rates, recognized over time, based on the duration of the contract and the
service time provided to date. Ongoing work on customizations
performed for existing customers is generally provided on a fixed price basis and as such revenue is recognized when the related
services are performed. Contracts may include a combination
of the Company’s various products and services offerings, software, consulting services, and maintenance. For contracts with
multiple performance obligations, the Company accounts for individual performance obligations separately if they are distinct.
Significant judgment may be required to identify distinct obligations within a contract. The total transaction price
is allocated to the individual performance obligations based on the ratio of the relative established standalone selling prices
(SSP), or the Company’s best estimate of SSP, of each distinct product or service in the contract. Revenue is then recognized
for each distinct performance obligation. Measuring Progress towards
Completion Where a performance obilgation
is satisfied over time for an upgrade or implemantation project that requires significant customer modifications and complex implementation,
revenue is recognized over time, as the Company’s performance does not create an asset with
an alternative use and the Company has an enforceable right to payment, including a reasonable profit, Managed Services Revenues from managed services
include a monthly fee for services and a right to access the Company’s software and are recorded as service revenues. The
Company does not provide the customer with the contractual right to take possession of the software at any time during the period
under these contracts. The monthly fee is based mainly on the number of subscribers or customer’s business volume and the
contracts include a minimum monthly charge. These revenues are recognized on a monthly basis when those services are satisfied.
iii) Mobile Messaging Transactions Certain of the Company’s
subsidiaries provide mobile messaging services, via text messages (SMS) and IP (Internet Protocol) messaging channels. Revenues
from mobile messaging services are recognized when the messaging service has been rendered, i.e., the messages are delivered to
recipient. The revenue amount is based on the price specified in the contract.
iv) Mobile Payment Services One of the Company’s
subsidiaries offers payment solutions where the customer can get their consumers (the end users) to pay for services by charging
their mobile phone account. For these services the Company is entitled to a share of the processed transaction/payment. Consequently,
only the Company’s share of the processed transactions are recognized as revenues when the service is performed.
p. Research and development expenses: Pursuant to ASC 985-20, “Software
- Costs of Software to be Sold, Leased, or Marketed”, development costs related to software products are expensed as incurred
until the “technological feasibility” of the product has been established. Because of the relatively short time period
between “technological feasibility” and product release, and the insignificant amount of costs incurred during such
period, no software development costs have been capitalized.
q. Allowance for doubtful accounts: The allowance is determined
for specific debts doubtful of collection.
r. Share-based compensation: The Company accounts for share-based
compensation in accordance with ASC 718, “Compensation - Stock Compensation”, which requires the measurement and recognition
of compensation expense based on estimated fair values for all share-based payment awards made to employees.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s of operations. The Company recognizes compensation
cost for an award with only service conditions that has a graded vesting schedule using the straight-line method over the requisite
service period for the entire award, net of estimated forfeitures.
s. Earnings per share (“EPS”): Basic EPS is computed by dividing
net income by the weighted average number of shares outstanding during the year, net of treasury shares. Diluted EPS reflects the increase
in the weighted average number of shares outstanding that would result from the assumed exercise of employee stock options, calculated
using the treasury stock method.
t. Treasury shares: Treasury shares are presented
as a reduction of shareholders’ equity, at their cost to the Company, under “Treasury shares”.
u. Reclassification of prior years balances: Certain prior years balances
have been reclassified to conform to the current year presentation.
v. Concentration of credit risks: Most of the cash and cash equivalents
and short-term deposits of the Company and its subsidiaries are deposited with Israeli, European and U.S. banks. The Company is
not aware of any specific credit risks in respect of these banks. The Company’s revenues
have been generated from a large number of customers. Consequently, the exposure to credit risks relating to trade receivables
is limited. The Company performs ongoing credit evaluations of its customers for the purpose of determining the appropriate allowance
for doubtful accounts.
w. Recently adopted accounting pronouncements: In June 2016, the Financial
Accounting Standards Board (the “FASB”) issued Accounting Standards Update (“ASU”) 2016-13, “Financial
Instruments - Credit Losses (Topic 326): Measurement of Credit Losses on Financial Instruments” (“ASU 2016-13”).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of greater use to users of the financial statements.
ASU 2016-13 is effective for fiscal years beginning after December 15, 2019 (fiscal year 2020 for the Company), including interim
periods within those fiscal years. The adoption of ASU 2016-13 in the year ended December 31, 2020, did not have a material impact
on the Company’s consolidated financial statements. In August 2018, the FASB issued
ASU 2018-13, “Fair Value Measurement (Topic 820): Disclosure Framework-Changes to the Disclosure Requirements for Fair Value
Measurement” (“ASU 2018-13”). The amendments in ASU 2018-13 remove, modify and add disclosures for companies
required to make disclosures about recurring or nonrecurring fair value measurements under Topic 820. The amendments in this update
are effective for all entities for fiscal years, and interim periods within those fiscal years, beginning after December 15, 2019
(fiscal year 2020 for the Company). The adoption of ASU 2018-13 in the year ended December 31, 2020, did not have a material impact
on the Company’s consolidated financial statements. In January 2017, the FASB issued
ASU 2017-04, “Intangibles-Goodwill and Other (Topic 350): Simplifying the Test for Goodwill Impairment” (“ASU
2017-04”).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fiscal year 2020 for
the Company). The adoption of ASU 2017-04 in the year ended December 31, 2020, did not have an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06:07:50Z</dcterms:created>
  <dcterms:modified xmlns:dcterms="http://purl.org/dc/terms/" xmlns:xsi="http://www.w3.org/2001/XMLSchema-instance" xsi:type="dcterms:W3CDTF">2021-03-18T06:07:50Z</dcterms:modified>
</cp:coreProperties>
</file>